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Series A-1 and Series B Tranche"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Plant And Equipment (T" sheetId="24" state="visible" r:id="rId24"/>
    <sheet xmlns:r="http://schemas.openxmlformats.org/officeDocument/2006/relationships" name="Accrued Expenses (Tables)" sheetId="25" state="visible" r:id="rId25"/>
    <sheet xmlns:r="http://schemas.openxmlformats.org/officeDocument/2006/relationships" name="Series A-1 and Series B Tranc_2" sheetId="26" state="visible" r:id="rId26"/>
    <sheet xmlns:r="http://schemas.openxmlformats.org/officeDocument/2006/relationships" name="Common Stock (Tables)" sheetId="27" state="visible" r:id="rId27"/>
    <sheet xmlns:r="http://schemas.openxmlformats.org/officeDocument/2006/relationships" name="Equity Incentive Plan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umma" sheetId="36" state="visible" r:id="rId36"/>
    <sheet xmlns:r="http://schemas.openxmlformats.org/officeDocument/2006/relationships" name="Property Plant And Equipment - " sheetId="37" state="visible" r:id="rId37"/>
    <sheet xmlns:r="http://schemas.openxmlformats.org/officeDocument/2006/relationships" name="Property Plant And Equipment _2" sheetId="38" state="visible" r:id="rId38"/>
    <sheet xmlns:r="http://schemas.openxmlformats.org/officeDocument/2006/relationships" name="Accrued Expenses - Summary of A" sheetId="39" state="visible" r:id="rId39"/>
    <sheet xmlns:r="http://schemas.openxmlformats.org/officeDocument/2006/relationships" name="Series A-1 and Series B Tranc_3" sheetId="40" state="visible" r:id="rId40"/>
    <sheet xmlns:r="http://schemas.openxmlformats.org/officeDocument/2006/relationships" name="Series A-1 and Series B Tranc_4" sheetId="41" state="visible" r:id="rId41"/>
    <sheet xmlns:r="http://schemas.openxmlformats.org/officeDocument/2006/relationships" name="Redeemable Convertible Prefer_2" sheetId="42" state="visible" r:id="rId42"/>
    <sheet xmlns:r="http://schemas.openxmlformats.org/officeDocument/2006/relationships" name="Common Stock - Summary of Non-V" sheetId="43" state="visible" r:id="rId43"/>
    <sheet xmlns:r="http://schemas.openxmlformats.org/officeDocument/2006/relationships" name="Common Stock - Summary of Reser" sheetId="44" state="visible" r:id="rId44"/>
    <sheet xmlns:r="http://schemas.openxmlformats.org/officeDocument/2006/relationships" name="Common Stock - Additional Infor" sheetId="45" state="visible" r:id="rId45"/>
    <sheet xmlns:r="http://schemas.openxmlformats.org/officeDocument/2006/relationships" name="Equity Incentive Plan - Summary" sheetId="46" state="visible" r:id="rId46"/>
    <sheet xmlns:r="http://schemas.openxmlformats.org/officeDocument/2006/relationships" name="Equity Incentive Plan - Summa_2" sheetId="47" state="visible" r:id="rId47"/>
    <sheet xmlns:r="http://schemas.openxmlformats.org/officeDocument/2006/relationships" name="Equity Incentive Plan - Additio" sheetId="48" state="visible" r:id="rId48"/>
    <sheet xmlns:r="http://schemas.openxmlformats.org/officeDocument/2006/relationships" name="Equity Incentive Plan - Summa_3" sheetId="49" state="visible" r:id="rId49"/>
    <sheet xmlns:r="http://schemas.openxmlformats.org/officeDocument/2006/relationships" name="Income Taxes - Summary Of Recon" sheetId="50" state="visible" r:id="rId50"/>
    <sheet xmlns:r="http://schemas.openxmlformats.org/officeDocument/2006/relationships" name="Income Taxes - Summary Of Defer" sheetId="51" state="visible" r:id="rId51"/>
    <sheet xmlns:r="http://schemas.openxmlformats.org/officeDocument/2006/relationships" name="Income Taxes - Additional Infor" sheetId="52" state="visible" r:id="rId52"/>
    <sheet xmlns:r="http://schemas.openxmlformats.org/officeDocument/2006/relationships" name="Commitments and Contingencies-S" sheetId="53" state="visible" r:id="rId53"/>
    <sheet xmlns:r="http://schemas.openxmlformats.org/officeDocument/2006/relationships" name="Commitments and Contingencies -" sheetId="54" state="visible" r:id="rId54"/>
    <sheet xmlns:r="http://schemas.openxmlformats.org/officeDocument/2006/relationships" name="Net Loss Per Share - Summary of" sheetId="55" state="visible" r:id="rId55"/>
    <sheet xmlns:r="http://schemas.openxmlformats.org/officeDocument/2006/relationships" name="Retirement Plan - Additional In"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ncorus, Inc.</t>
        </is>
      </c>
    </row>
    <row r="7">
      <c r="A7" s="4" t="inlineStr">
        <is>
          <t>Entity Central Index Key</t>
        </is>
      </c>
      <c r="B7" s="4" t="inlineStr">
        <is>
          <t>000167181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 [Text Block]</t>
        </is>
      </c>
      <c r="B4" s="4" t="inlineStr">
        <is>
          <t xml:space="preserve">4. Property and Equipment Property and equipment, net as of December 31, 2018 and 2019 consisted of the following (in thousands): DECEMBER 31, 2018 2019 Laboratory equipment $ 2,514 $ 3,144 Computer equipment and software 41 114 Furniture and fixtures 159 313 Leasehold improvements 3,427 3,427 Fixed assets not yet placed in service — 328 6,141 7,326 Less accumulated depreciation (1,841 ) (2,851 ) Total property and equipment, net $ 4,300 $ 4,475 Depreciation expense was $1.0 million and $1.1 million for the years ended December 31, 2018 and 2019, respectively, which is included within operating expenses in the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 xml:space="preserve">4. Accrued Expenses At September 30, 2020 and December 31, 2019, accrued expenses consisted of the following (in thousands): SEPTEMBER 30, DECEMBER 31, Accrued research and development costs $ 890 $ 1,614 Accrued compensation 901 961 Accrued professional fees 1,176 564 Miscellaneous accrued expenses 188 382 Total accrued expenses $ 3,155 $ 3,521 </t>
        </is>
      </c>
      <c r="C4" s="4" t="inlineStr">
        <is>
          <t xml:space="preserve">5. Accrued Expenses At December 31, 2018 and 2019, accrued expenses consisted of the following (in thousands): AS OF DECEMBER 31, 2018 2019 Accrued research and development costs $ 466 $ 1,614 Accrued compensation 617 961 Accrued professional fees 114 564 Miscellaneous accrued expenses 93 382 Total accrued expenses $ 1,290 $ 3,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ries A-1 and Series B Tranche Rights</t>
        </is>
      </c>
      <c r="B1" s="2" t="inlineStr">
        <is>
          <t>9 Months Ended</t>
        </is>
      </c>
      <c r="C1" s="2" t="inlineStr">
        <is>
          <t>12 Months Ended</t>
        </is>
      </c>
    </row>
    <row r="2">
      <c r="B2" s="2" t="inlineStr">
        <is>
          <t>Sep. 30, 2020</t>
        </is>
      </c>
      <c r="C2" s="2" t="inlineStr">
        <is>
          <t>Dec. 31, 2019</t>
        </is>
      </c>
    </row>
    <row r="3">
      <c r="A3" s="3" t="inlineStr">
        <is>
          <t>Warrants and Rights Note Disclosure [Abstract]</t>
        </is>
      </c>
    </row>
    <row r="4">
      <c r="A4" s="4" t="inlineStr">
        <is>
          <t>Series A-1 and Series B Tranche Rights</t>
        </is>
      </c>
      <c r="B4" s="4" t="inlineStr">
        <is>
          <t xml:space="preserve">5. Series B Tranche Rights Included in the terms of the purchase agreement for the Series B (“Series B Purchase Agreement”) were Series B Tranche Rights granted to the purchasers of the Series B. The Series B Tranche Rights provided the holders with the right to purchase additional shares of Series B, in a second tranche, upon either the achievement by the Company of certain clinical development milestones for the Company’s primary clinical candidate, as set forth in the Series B Purchase Agreement, or upon the election of certain holders of the Series B prior to August 5, 2021. In the second tranche, the Company had the ability to sell up to 41,690,117 shares of Series B at $0.8597 per share. The Company reached the clinical development milestones set forth in the Series B Purchase Agreement in September 2020 and the Company sold 41,690,177 shares of Series B at $0.8597 per share, resulting in total gross proceeds to the Company of $35.8 million. At the time of issuance, the Series B Tranche Rights met the definition of a freestanding financial instrument, as the Series B Tranche Rights were both legally detachable and separately exercisable from the Series B. In addition, the Company determined at the time of issuance that the Series B Tranche Rights met the definition of a liability (or in some circumstances, an asset) because the Series B Tranche Rights (i) embodied an obligation to repurchase the Company’s equity shares and (ii) may have required the Company to settle the obligation by transferring assets. As a result, upon issuance, the respective Series B Tranche Rights were initially recorded at fair value and were subsequently re-measured At December 31, 2019 and at the end of each reporting period prior to settlement in September 2020, the estimated fair value of the Series B Tranche Rights was determined using a probability weighted present value model that considered the probability of triggering the Series B Tranche Rights through achievement of the clinical development milestones specified in the Series B Purchase Agreement. The Company converted the future values to their present values using a discount rate it considered to be appropriate for probability adjusted cash flows. The estimates were based, in part, on subjective assumptions. Significant assumptions for the Series B Tranche Rights valuations at December 31, 2019 and in 2020, prior to settlement, included an 85% to 90% range of probability of achieving the clinical development milestones and discount rates ranging from 0.2% to 1.9%. The Company remeasured the fair value of the tranche rights for a final time at the date of settlement on September 17, 2020. As the clinical development milestones triggering the tranche closing were achieved, the fair value of the tranche rights at settlement was derived based on the implied intrinsic value of the Series B on the day of the second tranche closing event. The fair value of the Series B at settlement was $1.18 per share and was based on the probability of the conversion of the Series B upon an IPO and the expected value of the shares, on a converted basis, in an IPO. The increase in the probability of the achievement of the milestone, as well as the increase in the fair value of the Series B, resulted in an increase of $10.6 million in the fair value of the Series B Tranche Rights in the three months ended September 30, 2020 that was recognized as a loss in the accompanying unaudited interim condensed consolidated statement of operations and comprehensive loss at settlement. The balance of the Series B Tranche Rights of $13.1 million was reclassified at settlement to increase the Series B carrying value on the accompanying unaudited interim condensed consolidated balance sheet. A rollforward of the Series B Tranche Rights liability for the nine months ended September 30, 2020 is as follows (in thousands): SERIES B Balance at December 31, 2019 $ 1,876 Change in fair value 11,256 Reclassification of Series B Tranche Rights upon settlement (13,132 ) Balance at September 30, 2020 $ — </t>
        </is>
      </c>
      <c r="C4" s="4" t="inlineStr">
        <is>
          <t xml:space="preserve">6. Series A-1 Series A-1 Tranche Rights Included in the terms of the purchase agreement for the Series A-1 A-1 A-1 The Series A-1 Tranche Rights provided the holders with the right to purchase additional shares of Series A-1 A-2 A-2”) Series A-1 A-2 Series A-1. re-measured While outstanding, the estimated fair value of the Series A-1 Tranche Rights was determined using a probability-weighted present value model that considered the probability of triggering the Series A-1 Tranche Rights through achievement of the clinical development milestones specified in the Series A-1 Upon the issuance of Series A-1 A-1 Series A-2 A-1 A-1 A-1 Series A-2 Series A-2 This modification to the terms of the Series A-1 Tranche Rights was treated, in effect, as a settlement of the Series A-1 Tranche Rights and subsequent issuance of Series A-1. Series B Tranche Rights Included in the terms of the purchase agreement for the Series B (“Series B Purchase Agreement”) were tranche rights granted to the purchasers of the Series B (“Series B Tranche Rights”). The Series B Tranche Rights provide the holders with the right to purchase additional shares of Series B, in a future tranche, upon either the achievement by the Company of certain clinical development milestones for the Company’s primary clinical candidate, as set forth in the Series B Purchase Agreement, or upon the election of certain holders of the Series B prior to August 5, 2021. In the future tranche, the Company may sell up to 41,690,117 shares of Series B at $0.8597 per share, the full amount of which would result in gross proceeds to the Company of $35.8 million. At the time of issuance, the Series B Tranche Rights met the definition of a freestanding financial instrument, as the Series B Tranche Rights are both legally detachable and separately exercisable from the Series B. In addition, the Company determined at the time of issuance that the Series B Tranche Rights met the definition of a liability (or in some circumstances, an asset) because the Series B Tranche Rights (i) embody an obligation to repurchase the Company’s equity shares and (ii) may require the Company to settle the obligation by transferring assets. As a result, upon issuance, the respective Series B Tranche Rights were initially recorded at fair value and are subsequently re-measured While outstanding, the estimated fair value of the Series B Tranche Rights is determined using a probability-weighted present value model that considers the probability of triggering the Series B Tranche Rights through achievement of the clinical development milestones specified in the Series B Purchase Agreement. The Company converts the future values to their present values using a discount rate it considers to be appropriate for probability-adjusted cash flows. The estimates are based, in part, on subjective assumptions. Changes to these assumptions could have a significant impact on the reported fair value of the Series B Tranche Rights. Significant assumptions for the Series B Tranche Rights valuations at execution and December 31, 2019 include an 85% probability of achieving the clinical development milestones at both dates and a discount rate of 1.9% and 1.6%, respectively. A rollforward of the Series A-1 and Series B Tranche Rights liability for the years ended December 31, 2018 and 2019 is as follows (in thousands): SERIES A-1 SERIES B Balance at December 31, 2017 $ 363 $ — Change in fair value (363 ) — Balance at December 31, 2018 — — Change in fair value — — Issuance of Series B tranche rights liability — 1,876 Balance at December 31, 2019 $ — $ 1,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Redeemable Convertible Preferred Stock</t>
        </is>
      </c>
      <c r="B4" s="4" t="inlineStr">
        <is>
          <t>6. Redeemable Convertible Preferred Stock At September 30, 2020, the Company had 180,725,292 shares of preferred stock, par value $0.0001 per share, in authorized capital, which consisted of 76,499,992 authorized, issued and outstanding shares of Series A-1 Upon the closing of the IPO on October 6, 2020, all of the outstanding shares of Series A-1 Issuance of Series B Redeemable Convertible Preferred Stock In August 2019, the Company authorized and agreed to sell 92,477,021 shares of Series B in two tranches. The first tranche closed on dates between August 5, 2019 and August 27, 2019. On those dates, the Company sold a total of 55,486,215 shares of Series B at $0.8597 per share, for gross proceeds to the Company of $47.7 million. In November 2019, the Company authorized and agreed to sell 11,748,279 additional shares of its Series B to new investors on the same terms and conditions as the previous sale of Series B. The first tranche of this sale occurred on November 27, 2019, in which the Company sold 7,048,968 shares of Series B for gross proceeds of $6.1 million. The Company paid $0.4 million of issuance costs related to these sales. In September 2020, the Company achieved the second tranche milestones related to the clinical development of its lead product candidate, ONCR-177. The following is a description of the rights and privileges of the Series B and A-1 Liquidation In the event of any voluntary or involuntary liquidation, dissolution, or winding-up A-1 A-1 A-1, A-1. A-1 A-1 as-converted A-1 Unless otherwise elected by 68% of the Series B holders, including certain identified Series B holders, a merger or consolidation involving the Company in which the stockholders of the Company did not own a majority of the outstanding shares of the surviving company was considered to be a Deemed Liquidation Event. A sale, lease, transfer, exclusive license or other disposition of all or substantially all of the assets of the Company was also considered a Deemed Liquidation Event. Redemption Upon the demand of the holders of at least 68% of the then outstanding shares of Series B, including certain identified Series B holders, but not prior to August 5, 2026, the Company had the obligation to redeem from each holder of Series B and Series A-1 A-1 A-1 A-1 A-1 A-1 480-10-S99. A-1 Series A-1 Series A-1. Conversion Each share of Series B and Series A-1 non-assessable A-1 A-1 A-1, All outstanding shares of Series B and Series A-1 A-1 Pay to Play Requirement All Series B holders were subject to a pay-to-play non-participating All Series A-1 pay-to-play non-participating A-1 A-1 A-1 A-1 Voting Rights The holders of Series B were entitled to vote, together with the holders of Series A-1 A-1 A-1 A-1 A-1 Dividends Series B holders were entitled to receive dividends at an annual rate of $0.06877 per share, which accrued from day to day, whether or not such dividends were declared by the Board of Directors, and were cumulative. The dividends were payable only when and if declared by the Board of Directors. The Company could not declare, pay or set aside any dividends on any other shares of capital stock unless the Series B holders first received, or simultaneously received, a dividend in an amount at least equal to the amount of the aggregate accumulated dividends that were accrued but not previously paid, or an amount equal to a formula, which was tied to dividends paid on other classes of stock. Holders of the Series A-1 A-1 A-1 A-1 A-1. A-1 A-1 “as-if” A-1 No dividends were paid to the holders of Series B or Series A-1</t>
        </is>
      </c>
      <c r="C4" s="4" t="inlineStr">
        <is>
          <t>7. Redeemable Convertible Preferred Stock At December 31, 2019, the Company had 180,725,292 shares of preferred stock, par value $0.0001 per share, in authorized capital. At December 31, 2019, the preferred stock consisted of 76,499,992 authorized, issued and outstanding shares of Series A-1 Issuances of Series A-1 A-1 2016 Issuances On March 31, 2016, the Company issued 4,612,500 shares of Series A Redeemable Convertible Preferred Stock (“Series A”) at a price of $1.00 per share and warrants (the “Common Stock Warrants”) to purchase 57,239 shares of common stock at an exercise price of $1.21 per share for aggregate gross proceeds of $4.6 million. Each Common Stock Warrant initially entitled the holder to purchase one share of common stock. The Company incurred issuance costs of $0.4 million directly associated with the issuance of the Series A. On July 11, 2016, the Company and the holders of the Series A agreed to convert and exchange each share of Series A and each Common Stock Warrant into 1.25 shares of Series A-1 In addition, on July 11, 2016, the Company issued 16,137,499 shares of Series A-1 A-1 A-1 A-1. A-2 On October 27, 2016, the Company issued an additional 1,500,000 shares of Series A-1 A-1 A-1 A-1 A-2 2017 Issuances In June 2017, the first tranche was settled, and the Company issued 22,665,626 shares of Series A-1 2018 Issuances As previously disclosed in Note 6, the clinical development milestones set forth in the Series A-1 A-2 A-1 A-1 A-1 A-2 A-2 Issuance of Series B Redeemable Convertible Preferred Stock In August 2019, the Company authorized and agreed to sell 92,477,021 shares of Series B in two tranches. The first tranche closed on dates between August 5, 2019 and August 27, 2019. On those dates, the Company sold a total of 55,486,215 shares of Series B at $0.8597 per share, for gross proceeds to the Company of $47.7 million. In November 2019, the Company authorized and agreed to sell 11,748,279 additional shares of its Series B to new investors on the same terms and conditions as the previous sale of Series B. The first tranche of this sale occurred on November 27, 2019, in which the Company sold 7,048,968 shares of Series B for gross proceeds of $6.1 million. The Company paid $0.4 million of issuance costs related to these sales. The second tranche of the Series B will occur upon either achievement by the Company of certain clinical development milestones, as set forth in the Series B Purchase Agreement, for the Company’s primary clinical candidate, or upon election of certain holders of Series B prior to August 5, 2021. For the second tranche, the Company may sell up to 41,690,117 shares of Series B at $0.8597 per share, the full amount of which would result in gross proceeds to the Company of $35.8 million. The following is a description of the rights and privileges of the Series B and A-1: Liquidation In the event of any voluntary or involuntary liquidation, dissolution, or winding-up A-1 A-1 A-1, Series A-1. Series A-1 as-converted and A-1 Unless otherwise elected by 68% of the Series B holders, including certain identified Series B holders, a merger or consolidation involving the Company in which the stockholders of the Company do not own a majority of the outstanding shares of the surviving company is considered to be a Deemed Liquidation Event. A sale, lease, transfer, exclusive license or other disposition of all or substantially all of the assets of the Company is also considered a Deemed Liquidation Event. Redemption Upon the demand of the holders of at least 68% of the then outstanding shares of Series B, including certain identified Series B holders, but not prior to August 5, 2026, the Company shall redeem from each holder of Series B and Series A-1 A-1 and A-1 Series A-1 A-1 A-1 480-10-S99. A-1 Series A-1 A-1. Conversion Each share of Series B and Series A-1 non-assessable A-1 A-1 A-1, All outstanding shares of Series B and Series A-1 Pay to Play Requirement All Series B holders are subject to a pay-to-play non-participating All Series A-1 pay-to-play non-participating A-1 A-1 As of September 6, 2018, three investors chose not to participate in the Company’s second tranche of its Series A-1 Series A-1 Voting Rights The holders of Series B are entitled to vote, together with the holders of Series A-1 and common stock, on all matters submitted to stockholders for a vote. Each share of Series B and Series A-1 A-1 Series A-1 Series A-1 Dividends Series B holders are entitled to receive dividends at an annual rate of $0.06877 per share, which shall accrue from day to day, whether or not such dividends are declared by the Board of Directors, and shall be cumulative. The dividends shall be payable only when and if declared by the Board of Directors. The Company may not declare, pay or set aside any dividends on any other shares of capital stock unless the Series B holders first receive, or simultaneously receive, a dividend in an amount at least equal to the amount of the aggregate accumulated dividends that are accrued but not previously paid, or an amount equal to a formula, which is tied to dividends paid on other classes of stock. Holders of the Series A-1 A-1 A-1 “as-if” A-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Statement of Stockholders' Equity [Abstract]</t>
        </is>
      </c>
    </row>
    <row r="4">
      <c r="A4" s="4" t="inlineStr">
        <is>
          <t>Common Stock</t>
        </is>
      </c>
      <c r="B4" s="4" t="inlineStr">
        <is>
          <t xml:space="preserve">7. Common Stock Each share of common stock is entitled to one vote.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Series B and Series A-1 Upon the closing of the IPO, Company changed its authorized capital stock to include 100,000,000 shares designated as common stock with a par value of $0.0001 per share. Restricted Stock The Company issued restricted stock to its founders and certain officers of the Company. In general, the shares of restricted stock vest over a four-year period, with 25% of the shares vesting after one year, followed by monthly vesting over the remaining three years. A summary of non-vested AMOUNT WEIGHTED-AVERAGE Balance at December 31, 2019 41,602 $ 1.57 Repurchases — — Issuances — — Vested (19,197 ) 1.57 Balance at September 30, 2020 22,405 $ 1.57 Common Stock Warrants The Company issued warrants to purchase common stock (the “Common Stock Warrants”) in connection with its Series A financing in March 2016. The Common Stock Warrants allow for the holders to purchase 71,544 shares of common stock at $1.21 per share. As of September 30, 2020, all of the Common Stock Warrants were fully exercisable. The Common Stock Warrants expire in 2031. Reserved Shares The Company had reserved shares of common stock for the conversion or exercise of the following securities: SEPTEMBER 30, Conversion of Series A-1 6,328,894 Conversion of Series B 8,622,625 Exercise of Common Stock Warrants 71,544 Exercise of options to purchase common stock 2,109,151 Vesting of restricted stock 22,405 Shares available for issuance under the 2016 Plan 19,048 Total 17,173,667 </t>
        </is>
      </c>
      <c r="C4" s="4" t="inlineStr">
        <is>
          <t xml:space="preserve">8. Common Stock Each share of common stock is entitled to one vote. The holders of shares of common stock are entitled to receive dividends, if and when declared by the Board of Directors. The voting, dividend, and liquidation rights of the holders of common stock are subject to, and qualified by, the rights, powers, and preferences of the holders of Series B and Series A-1 Restricted Stock The Company issued restricted stock to its founders and certain officers of the Company. In general, the shares of restricted stock vest over a four-year period, with 25% of the shares vesting after one year, followed by monthly vesting over the remaining three years. A summary of non-vested AMOUNT WEIGHTED-AVERAGE Balance at December 31, 2018 154,590 $ 1.57 Repurchases (41,676 ) 1.57 Issuances — — Vested (71,312 ) 1.57 Balance at December 31, 2019 41,602 $ 1.57 Common Stock Warrants The Company issued the Common Stock Warrants in connection with its Series A financing in March 2016 (as described in Note 7). The Common Stock Warrants allow for the holders to purchase 71,544 shares of common stock at $1.21 per share. As of December 31, 2019, all of the Common Stock Warrants were fully exercisable. The Common Stock Warrants expire in 2031. The Company has reserved shares of common stock for the conversion or exercise of the following securities: DECEMBER 31, Conversion of Series A-1 6,328,894 Conversion of Series B 5,173,569 Exercise of common stock warrants 71,544 Exercise of options to purchase common stock 1,991,066 Vesting of restricted stock 41,602 Shares available for issuance under the Plan 201,224 Total 13,807,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Incentive Plan</t>
        </is>
      </c>
      <c r="B4" s="4" t="inlineStr">
        <is>
          <t xml:space="preserve">8. Equity Incentive Plan The Company adopted the 2016 Equity Incentive Plan, as amended, (the “2016 Plan”) on March 31, 2016. The 2016 Plan provided for the granting of stock options, restricted stock awards, restricted stock units, stock appreciation rights and other stock awards to employees, directors and non-employees. On September 23, 2020, the Company adopted the 2020 Equity Incentive Plan (“the 2020 Plan”), which became effective upon the execution of the underwriting agreement related to the IPO and will serve as the successor to the 2016 Plan. The 2020 Plan authorizes the award of stock options, restricted stock awards (“RSAs”), stock appreciation rights (“SARs”), restricted stock units (“RSUs”), cash awards, performance awards and stock bonus awards. Under the 2020 Plan, 2,800,000 shares of common stock, plus any reserved shares not issued or subject to outstanding grants under the 2016 Plan on the effective date of the 2020 Plan are reserved for issuance pursuant to awards granted under the 2020 Plan. The number of shares reserved for issuance under the 2020 Plan will increase automatically on January 1 of each fiscal year, starting on January 1, 2021 and ending on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 Total stock-based compensation (including both stock option awards and restricted stock awards) was as follows: THREE MONTHS ENDED NINE MONTHS ENDED 2020 2019 2020 2019 (in thousands) General and administrative $ 172 $ 112 $ 512 $ 255 Research and development 168 89 447 156 Total stock-based compensation $ 340 $ 201 $ 959 $ 411 Total stock-based compensation by award type was as follows: THREE MONTHS ENDED NINE MONTHS ENDED 2020 2019 2020 2019 (in thousands) Restricted stock $ 8 $ 27 $ 24 $ 89 Stock options 332 174 935 322 Total stock-based compensation $ 340 $ 201 $ 959 $ 411 In November 2018, the Company granted an employee an option to purchase 85,943 shares of the Company’s common stock having an exercise price per share equal to the fair value of the Company’s common stock on the date of the grant. This grant is included in the outstanding options in the summary table below. Vesting of the option is based on certain performance criteria and shall vest as follows: (i) 16.66% of the shares vested upon the first closing of the Company’s Series B stock financing, (ii) 33.33% of the shares vest in 24 equal monthly installments beginning with the first month following the initial closing of the Series B stock financing, (iii) 25% of the shares vested upon the IPO and (iv) 25% of the shares vest in 24 equal monthly installments beginning with the first month following the IPO. Upon the closing of the Series B financing in August 2019, the option vested immediately with respect to 14,323 shares, and an additional 28,647 option shares began vesting over the following 24 months. Upon the closing of the IPO in October 2020, the option vested immediately with respect to 21,485 shares and the remainder began vesting at that time. In September 2020, the Company granted, contingent upon the Company entering into an underwriting agreement related to the IPO, certain employee options to purchase a total of 363,150 shares of the Company’s common stock having an exercise price equal to the IPO price. These options were granted on October 1, 2020, are not included in the table below and no stock compensation was recorded for these grants as of September 30, 2020. A summary of option activity is presented below: SHARES WEIGHTED WEIGHTED- AGGREGATE Outstanding at December 31, 2019 1,991,066 $ 3.41 Granted 182,147 7.47 Exercised (64,062 ) 1.70 Canceled, expired or forfeited — — Outstanding at September 30, 2020 2,109,151 $ 3.81 8.4 $ 23,604 Vested at September 30, 2020 791,272 $ 2.70 7.8 $ 9,736 The weighted average grant date fair value per share of options granted to employees, directors and non-employee The total fair value of restricted shares vested during the nine months ended September 30, 2020 and 2019 was $0.02 million and $0.09 million, respectively. At September 30, 2020, there were 19,048 shares of common stock available for grant under the 2016 Plan. On September 23, 2020, the Company adopted the 2020 Employee Stock Purchase Plan, or the ESPP, which became effective upon the execution of the underwriting agreement related to the IPO. The Company has initially reserved 280,000 shares of common stock for sale under the ESPP. 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 </t>
        </is>
      </c>
      <c r="C4" s="4" t="inlineStr">
        <is>
          <t xml:space="preserve">9. Equity Incentive Plan The Company adopted the 2016 Equity Incentive Plan (the “Plan”) on March 31, 2016. The Plan, as amended, provides for the granting of stock options, restricted stock awards, restricted stock units, stock appreciation rights and other stock awards to employees, directors and non-employees. The fair value of each option award is estimated on the date of grant using the Black-Scholes option-pricing model using the range of assumptions for the years ended December 31, 2018 and 2019 as noted in the following table: YEARS ENDED DECEMBER 31, 2018 2019 Expected volatility 71.4%-77.7% 77.0%-78.7% Expected dividends 0.0% 0.0% Expected term (in years) 6.1-10 6.1-10 Risk-free rate 2.8%-3.2% 1.4%-2.4% Total stock-based compensation (including both stock option awards and restricted stock) was as follows: YEARS ENDED DECEMBER 31, 2018 2019 (in thousands) General and administrative $ 207 $ 361 Research and development 119 350 Total stock-based compensation $ 326 $ 711 Total stock-based compensation by award type was as follows: YEARS ENDED DECEMBER 31, 2018 2019 (in thousands) Restricted stock $ 199 $ 116 Stock options 127 595 Total stock-based compensation $ 326 $ 711 In November 2018, the Company granted an employee an option to purchase 85,943 shares of the Company’s common stock having an exercise price per share equal to the fair value of the Company’s common stock on the date of the grant. This grant is included in the outstanding options in the summary table below. Vesting of the option is based on certain performance criteria and shall vest as follows: (i) 16.66% of the shares vested upon the first closing of the Company’s Series B stock financing, (ii) 33.33% of the shares vest in 24 equal monthly installments beginning with the first month following the initial closing of the Series B stock financing, (iii) 25% of the shares vest on the date immediately prior to an IPO of the Company’s equity securities and (iv) 25% of the shares vest in 24 equal monthly installments beginning with the first month following the IPO. Upon the closing of the Series B financing in August 2019, the option vested immediately with respect to 14,318 shares, and an additional 28,645 option shares began vesting over the following 24 months. As of December 31, 2019, the vesting conditions of the options subject to an IPO were not considered probable, and no stock-based compensation was recorded related to this portion of the award. A summary of option activity under the Plan is presented below: SHARES WEIGHTED- AVERAGE WEIGHTED- AVERAGE AGGREGATE Outstanding at December 31, 2018 970,027 $ 1.74 Granted 1,109,073 4.74 Exercised (36,012 ) 1.62 Canceled, expired or forfeited (52,022 ) 2.14 Outstanding at December 31, 2019 1,991,066 $ 3.41 9.0 $ 6,696 Vested at December 31, 2019 455,449 $ 1.72 7.9 $ 2,301 The weighted average grant date fair value of options granted to employees, directors and non-employee consultants The total fair value of restricted shares vested during the years ended December 31, 2018 and 2019 was $0.2 million and $0.1 million, respectively. At December 31, 2019, there were 201,224 shares of common stock available for grant under th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10. Income Taxes A reconciliation of income tax expense (benefit) at the statutory federal income tax rate and income taxes as reflected in the consolidated financial statements is as follows: DECEMBER 31, 2018 2019 Federal income tax benefit at statutory rate 21.0 % 21.0 % State income tax, net of federal benefit 6.3 6.1 Permanent differences 0.2 (0.3 ) Research and development credit benefit 3.4 5.1 Change in valuation allowance (30.9 ) (31.9 ) Effective income tax rate — % — % The Company had a net loss for 2018 and 2019 and no income tax benefit has been recorded due to the full valuation allowance. The components of the Company’s deferred taxes at December 31, 2018 and 2019 are as follows (in thousands): DECEMBER 31, 2018 2019 Deferred tax assets: Net operating loss carryforwards (federal and state) $ 9,864 $ 18,070 Tax credits (federal and state) 1,630 3,129 Accrued expenses and other liabilities 164 156 Capitalized research and development expenditures 835 835 Accrued landlord incentive 537 430 Stock based compensation — 88 13,030 22,708 Valuation allowance (12,417 ) (22,201 ) Deferred tax liabilities: Fixed assets (613 ) (507 ) (613 ) (507 ) Net deferred tax assets $ — $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for each period presented. The valuation allowance was $12.4 million as of December 31, 2018 and $22.2 million as of December 31, 2019. The increase in the valuation allowance of approximately $9.8 million in 2019 was primarily a result of operating losses generated with no corresponding financial statement benefit. As of December 31, 2019, the Company had net operating loss carryforwards (“NOLs”) for federal income tax purposes of $66.4 million, of which $18.1 million will begin to expire in 2035, and approximately $48.3 million can be carried forward indefinitely. The Company also has $65.3 million of state net operating losses which expire at various dates through 2039. As of December 31, 2019, the Company also had available research and development tax credit carryforwards for federal and state income tax purposes of $2.3 million and $1.1 million, respectively, which begin to expire in 2035 and 2030, respectively. Utilization of the NOL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Further, until a study is completed, and any limitation is known, no adjustments have been reflected in the deferred tax asset for NOLs. For the year ended December 31,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had no unrecognized tax benefits or related interest and penalties for the years ended December 31, 2018 and 2019.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the year of formation to the present. The Company’s policy is to record interest and penalties related to income taxes as part of its income tax provision. The Company set up a Massachusetts securities corporation in 2019. The securities corporation is taxed on its investment income at the rate of 1.32%. The securities corporation was not material to the 2019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19</t>
        </is>
      </c>
      <c r="C2" s="2" t="inlineStr">
        <is>
          <t>Dec. 31, 2019</t>
        </is>
      </c>
    </row>
    <row r="3">
      <c r="A3" s="3" t="inlineStr">
        <is>
          <t>Commitments and Contingencies Disclosure [Abstract]</t>
        </is>
      </c>
    </row>
    <row r="4">
      <c r="A4" s="4" t="inlineStr">
        <is>
          <t>Commitments and Contingencies</t>
        </is>
      </c>
      <c r="B4" s="4" t="inlineStr">
        <is>
          <t xml:space="preserve">9. Commitments and Contingencies Leases In May 2016, the Company entered into an operating lease agreement for its corporate headquarters in Cambridge, Massachusetts, with a seven-year term that expires in January 2024. Rental payments related to the lease commenced in January 2017. In connection with this lease, the Company was entitled to cash incentives from the landlord to be used for the construction of leasehold improvements within the facility. The Company received $2.7 million of such incentives, which were recorded as deferred rent on the balance sheet and are being amortized to rent expense over the lease term. The Company recognizes rent expense on a straight-line basis over the lease period and has recorded deferred rent for rent expense incurred but not yet paid. The Company recorded rent expense related to office and lab space under the lease of $0.4 million for each of the three months ended September 30, 2020 and 2019 and $1.1 million of rent expense for each of the nine months ended September 30, 2020 and 2019. The amount of variable rent expense for these periods was immaterial. Future minimum lease payments for the Company’s operating leases as of September 30, 2020 were as follows (in thousands): YEARS ENDING DECEMBER 31, 2020 (three months remaining) $ 370 2021 1,523 2022 1,569 2023 1,616 2024 48 $ 5,126 License and Royalty Agreements The Company has entered into license and royalty agreements for intellectual property with certain parties. Such arrangements require ongoing payments, including payments upon the achievement of certain development, regulatory and commercial milestones, receipt of sublicense income, as well as royalties on commercial sales. Payments under these arrangements are expensed as incurred. In connection with the first patient dosing in the Company’s clinical trial in June 2020, the Company became obligated to make certain milestone payments totaling $0.8 million. The Company’s material license and collaboration agreements are summarized below. Ospedale San Raffaele S.r.l. and Fondazione Telethon In December 2015, the Company entered into a license agreement with Ospedale San Raffaele S.r.l. and Fondazione Telethon, as amended, for the use of certain patents and technology. The Company made an initial payment of $0.1 million, which amount was recorded as research and development expense. Under the terms of the license, the Company is required to pay an annual maintenance fee, up to $3.9 million in milestone payments for the first indication, up to $5.7 million in milestone payments for each subsequent indication and a low single digit tiered royalty on net sales of any covered products. The agreement terminates upon the expiration of the last remaining royalty obligation for a licensed product. University of Pittsburgh In March 2016, the Company entered into a license agreement, as amended, with University of Pittsburgh for the use of certain patents and technology. The Company made an initial payment of $0.1 million, which amount was recorded as research and development expense. Under the terms of the license, the Company is required to pay an annual maintenance fee and up to $2.6 million in milestone payments through first commercial product sale and a low single digit royalty on net product revenue, subject to annual minimum amounts, through the expiration of the patent claims. Northwestern University In December 2018, the Company entered into a license agreement with Northwestern University for the use of certain patents and technology. The Company made an initial payment of $0.1 million, which amount was recorded as research and development expense. Under the terms of the license, the Company is required to pay an annual maintenance fee and up to $4.1 million in milestone payments through the first commercial product sale and an annual low single digit royalty on net sales, subject to annual minimum amounts, through the later of ten years from the first commercial sale or the expiration of the patent claims. WuXi Biologics Ireland Limited In July 2019, the Company entered into a license agreement with this entity for the use of certain patents and technology. Under the terms of the license, the Company agreed to an initial license payment of $0.3 million and is required to pay milestone payments for the first product developed, as well as additional products, in addition to royalties on net product revenue. For the first product developed, the Company is required to pay up to $8.0 million in certain clinical milestone payments. For the first three products developed, the Company is also required to pay up to $27.0 million in commercial milestone payments for each product that achieves specified net sales levels along with product approvals in several countries. The Company also agreed to pay tiered royalties on net sales of licensed products ranging in the low-single product-by-licensed country-by-country Related Party License and Royalty Agreements In connection with the prior sale of Series A redeemable convertible preferred stock, which was later converted to Series A-1, Also in connection with the sale of Series A redeemable convertible preferred stock, the Company entered into a patent assignment agreement with an investor under which that investor would receive $1.0 million upon regulatory approval of a product in the United States and an annual low single-digit royalty on net product revenue. The Company is not currently developing any product candidates using the patent that was assigned to the Company. In September 2016, the Company entered into a sublicense agreement with an entity affiliated with a stockholder of the Company for the use of certain patents and technology. Under the terms of the license, the Company is required to pay up to $7.6 million in milestone payments through first commercial product sale and an annual mid-single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c r="C4" s="4" t="inlineStr">
        <is>
          <t xml:space="preserve">11. Commitments and Contingencies Leases In May 2016, the Company entered into an operating lease agreement for its corporate headquarters in Cambridge, Massachusetts, with a seven-year term that expires in January 2024. Rental payments related to the lease commenced in January 2017. In connection with this lease, the Company was entitled to cash incentives from the landlord to be used for the construction of leasehold improvements within the facility. The Company received $2.7 million of such incentives, which were recorded as deferred rent on the balance sheet and are being amortized to rent expense over the lease term. The Company recognizes rent expense on a straight-line basis over the lease period and has recorded deferred rent for rent expense incurred but not yet paid. During the years ended December 31, 2018 and 2019 the Company recognized total rent expense of $1.0 million and $1.0 million, respectively, related to office and lab space under the lease. The amount of variable rent expense for these periods was immaterial. Future minimum lease payments for the Company’s operating leases as of December 31, 2019 were as follows (in thousands): YEARS ENDING DECEMBER 31, 2020 $ 1,479 2021 1,523 2022 1,569 2023 1,616 2024 48 $ 6,235 License and Royalty Agreements The Company has entered into license and royalty agreements for intellectual property with certain parties. Such arrangements require ongoing payments, including payments upon the achievement of certain development, regulatory and commercial milestones, receipt of sublicense income, as well as royalties on commercial sales. Payments under these arrangements are expensed as incurred. The Company has not paid any royalties or milestone payments under these agreements through December 31, 2019. The Company’s material license and collaboration agreements are summarized below. Ospedale San Raffaele S.r.l. and Fondazione Telethon In December 2015, the Company entered into a license agreement with Ospedale San Raffaele S.r.l. and Fondazione Telethon, as amended, for the use of certain patents and technology. The Company made an initial payment of $0.1 million, which amount was recorded as research and development expense. Under the terms of the license, the Company is required to pay an annual maintenance fee, up to $3.9 million in milestone payments for the first indication, up to $5.7 million in milestone payments for each subsequent indication and a low single digit tiered royalty on net sales of any covered products. The agreement terminates upon the expiration of the last remaining royalty obligation for a licensed product. University of Pittsburgh In March 2016, the Company entered into a license agreement, as amended, with University of Pittsburgh for the use of certain patents and technology. The Company made an initial payment of $0.1 million, which amount was recorded as research and development expense. Under the terms of the license, the Company is required to pay an annual maintenance fee and up to $2.6 million in milestone payments through first commercial product sale and a low single digit royalty on net product revenue, subject to annual minimum amounts, through the expiration of the patent claims. Northwestern University In December 2018, the Company entered into a license agreement with Northwestern University for the use of certain patents and technology. The Company made an initial payment of $0.1 million, which amount was recorded as research and development expense. Under the terms of the license, the Company is required to pay an annual maintenance fee and up to $4.1 million in milestone payments through the first commercial product sale and an annual low single digit royalty on net sales, subject to annual minimum amounts, through the later of ten years from the first commercial sale or the expiration of the patent claims. WuXi Biologics Ireland Limited In July 2019, the Company entered into a license agreement with an entity for the use of certain patents and technology. Under the terms of the license, the Company agreed to an initial license payment of $0.3 million and is required to pay milestone payments for the first product developed, as well as additional products, in addition to royalties on net product revenue. For the first product developed, the Company is required to pay up to $8.0 million in certain clinical milestone payments. For the first three products developed, the Company is also required to pay up to $27.0 million in commercial milestone payments for each product that achieves specified net sales levels along with product approvals in several countries. The Company also agreed to pay tiered royalties on net sales of licensed products ranging in the low-single product-by-licensed country-by-country Related Party License and Royalty Agreements In connection with the sale of Series A preferred stock (see Note 7), certain investors are entitled to receive, in the aggregate, a royalty from the Company equal to 1% of net sales of Company products discovered or developed prior to an IPO by the Company. The royalty obligation expires upon the later of twelve years from the first commercial sale or the expiration of the patent. Also in connection with the sale of Series A, the Company entered into a patent assignment agreement with an investor under which that investor would receive $1.0 million upon regulatory approval of a product in the United States and an annual low single-digit royalty on net product revenue. The Company is not currently developing any product candidates using the patent that was assigned to the Company. In September 2016, the Company entered into a sublicense agreement with an entity affiliated with a stockholder of the Company for the use of certain patents and technology. Under the terms of the license, the Company is required to pay up to $7.6 million in milestone payments through first commercial product sale and an annual mid-single digit royalty on net sales through the expiration of the patent claims. The Company is not currently using the technology underlying these patents.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 xml:space="preserve">10. Net Loss Per Share The following securities that could potentially dilute basic net loss per share in the future were not included in the computation of diluted net loss per share for the periods presented, because to do so would have been antidilutive: THREE MONTHS ENDED NINE MONTHS ENDED 2020 2019 2020 2019 Series A-1 6,328,894 6,328,894 6,328,894 6,328,894 Series B 8,622,625 4,590,404 8,622,625 4,590,404 Outstanding stock options 2,109,151 1,936,493 2,109,151 1,936,493 Restricted stock 22,405 57,828 22,405 57,828 Common stock warrants 71,544 71,544 71,544 71,544 Total 17,154,619 12,985,163 17,154,619 12,985,163 </t>
        </is>
      </c>
      <c r="C4" s="4" t="inlineStr">
        <is>
          <t xml:space="preserve">12. Net Loss Per Share The following securities that could potentially dilute basic net loss per share in the future were not included in the computation of diluted net loss per share for the periods presented, because to do so would have been antidilutive:​​​​​​​ YEARS ENDED 2018 2019 Series A-1 6,328,894 6,328,894 Series B — 5,173,569 Outstanding stock options 970,027 1,991,066 Restricted stock 154,590 41,602 Common stock warrants 71,544 71,544 Total 7,525,055 13,606,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Retirement Plan</t>
        </is>
      </c>
      <c r="B1" s="2" t="inlineStr">
        <is>
          <t>12 Months Ended</t>
        </is>
      </c>
    </row>
    <row r="2">
      <c r="B2" s="2" t="inlineStr">
        <is>
          <t>Dec. 31, 2019</t>
        </is>
      </c>
    </row>
    <row r="3">
      <c r="A3" s="3" t="inlineStr">
        <is>
          <t>Retirement Benefits [Abstract]</t>
        </is>
      </c>
    </row>
    <row r="4">
      <c r="A4" s="4" t="inlineStr">
        <is>
          <t>Retirement Plan</t>
        </is>
      </c>
      <c r="B4" s="4" t="inlineStr">
        <is>
          <t>13. Retirement Plan The Company has a tax-qualified tax-defe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54019</v>
      </c>
      <c r="C3" s="5" t="n">
        <v>45286</v>
      </c>
      <c r="D3" s="5" t="n">
        <v>20079</v>
      </c>
    </row>
    <row r="4">
      <c r="A4" s="4" t="inlineStr">
        <is>
          <t>Prepaid expenses and other current assets</t>
        </is>
      </c>
      <c r="B4" s="6" t="n">
        <v>1577</v>
      </c>
      <c r="C4" s="6" t="n">
        <v>615</v>
      </c>
      <c r="D4" s="6" t="n">
        <v>827</v>
      </c>
    </row>
    <row r="5">
      <c r="A5" s="4" t="inlineStr">
        <is>
          <t>Total current assets</t>
        </is>
      </c>
      <c r="B5" s="6" t="n">
        <v>55596</v>
      </c>
      <c r="C5" s="6" t="n">
        <v>45901</v>
      </c>
      <c r="D5" s="6" t="n">
        <v>20906</v>
      </c>
    </row>
    <row r="6">
      <c r="A6" s="4" t="inlineStr">
        <is>
          <t>Property and equipment, net</t>
        </is>
      </c>
      <c r="B6" s="6" t="n">
        <v>4506</v>
      </c>
      <c r="C6" s="6" t="n">
        <v>4475</v>
      </c>
      <c r="D6" s="6" t="n">
        <v>4300</v>
      </c>
    </row>
    <row r="7">
      <c r="A7" s="4" t="inlineStr">
        <is>
          <t>Deferred offering costs</t>
        </is>
      </c>
      <c r="B7" s="6" t="n">
        <v>1507</v>
      </c>
    </row>
    <row r="8">
      <c r="A8" s="4" t="inlineStr">
        <is>
          <t>Other assets</t>
        </is>
      </c>
      <c r="B8" s="6" t="n">
        <v>450</v>
      </c>
      <c r="C8" s="6" t="n">
        <v>450</v>
      </c>
      <c r="D8" s="6" t="n">
        <v>450</v>
      </c>
    </row>
    <row r="9">
      <c r="A9" s="4" t="inlineStr">
        <is>
          <t>Total assets</t>
        </is>
      </c>
      <c r="B9" s="6" t="n">
        <v>62059</v>
      </c>
      <c r="C9" s="6" t="n">
        <v>50826</v>
      </c>
      <c r="D9" s="6" t="n">
        <v>25656</v>
      </c>
    </row>
    <row r="10">
      <c r="A10" s="3" t="inlineStr">
        <is>
          <t>Current liabilities:</t>
        </is>
      </c>
    </row>
    <row r="11">
      <c r="A11" s="4" t="inlineStr">
        <is>
          <t>Accounts payable</t>
        </is>
      </c>
      <c r="B11" s="6" t="n">
        <v>1470</v>
      </c>
      <c r="C11" s="6" t="n">
        <v>942</v>
      </c>
      <c r="D11" s="6" t="n">
        <v>975</v>
      </c>
    </row>
    <row r="12">
      <c r="A12" s="4" t="inlineStr">
        <is>
          <t>Accrued expenses</t>
        </is>
      </c>
      <c r="B12" s="6" t="n">
        <v>3155</v>
      </c>
      <c r="C12" s="6" t="n">
        <v>3521</v>
      </c>
      <c r="D12" s="6" t="n">
        <v>1290</v>
      </c>
    </row>
    <row r="13">
      <c r="A13" s="4" t="inlineStr">
        <is>
          <t>Deferred rent</t>
        </is>
      </c>
      <c r="B13" s="6" t="n">
        <v>500</v>
      </c>
      <c r="C13" s="6" t="n">
        <v>467</v>
      </c>
      <c r="D13" s="6" t="n">
        <v>423</v>
      </c>
    </row>
    <row r="14">
      <c r="A14" s="4" t="inlineStr">
        <is>
          <t>Other current liabilities</t>
        </is>
      </c>
      <c r="B14" s="6" t="n">
        <v>8</v>
      </c>
      <c r="C14" s="6" t="n">
        <v>8</v>
      </c>
      <c r="D14" s="6" t="n">
        <v>8</v>
      </c>
    </row>
    <row r="15">
      <c r="A15" s="4" t="inlineStr">
        <is>
          <t>Total current liabilities</t>
        </is>
      </c>
      <c r="B15" s="6" t="n">
        <v>5133</v>
      </c>
      <c r="C15" s="6" t="n">
        <v>4938</v>
      </c>
      <c r="D15" s="6" t="n">
        <v>2696</v>
      </c>
    </row>
    <row r="16">
      <c r="A16" s="4" t="inlineStr">
        <is>
          <t>Series B tranche rights (Note 5)</t>
        </is>
      </c>
      <c r="C16" s="6" t="n">
        <v>1876</v>
      </c>
    </row>
    <row r="17">
      <c r="A17" s="4" t="inlineStr">
        <is>
          <t>Deferred rent, net of current portion</t>
        </is>
      </c>
      <c r="B17" s="6" t="n">
        <v>1295</v>
      </c>
      <c r="C17" s="6" t="n">
        <v>1677</v>
      </c>
      <c r="D17" s="6" t="n">
        <v>2144</v>
      </c>
    </row>
    <row r="18">
      <c r="A18" s="4" t="inlineStr">
        <is>
          <t>Total liabilities</t>
        </is>
      </c>
      <c r="B18" s="6" t="n">
        <v>6428</v>
      </c>
      <c r="C18" s="6" t="n">
        <v>8491</v>
      </c>
      <c r="D18" s="6" t="n">
        <v>4840</v>
      </c>
    </row>
    <row r="19">
      <c r="A19" s="4" t="inlineStr">
        <is>
          <t>Commitments and contingencies (Note 9)</t>
        </is>
      </c>
      <c r="B19" s="4" t="inlineStr">
        <is>
          <t xml:space="preserve"> </t>
        </is>
      </c>
      <c r="C19" s="4" t="inlineStr">
        <is>
          <t xml:space="preserve"> </t>
        </is>
      </c>
    </row>
    <row r="20">
      <c r="A20" s="3" t="inlineStr">
        <is>
          <t>Redeemable convertible preferred stock:</t>
        </is>
      </c>
    </row>
    <row r="21">
      <c r="A21" s="4" t="inlineStr">
        <is>
          <t>Redeemable convertible preferred stock</t>
        </is>
      </c>
      <c r="D21" s="4" t="inlineStr">
        <is>
          <t xml:space="preserve"> </t>
        </is>
      </c>
    </row>
    <row r="22">
      <c r="A22" s="3" t="inlineStr">
        <is>
          <t>Stockholders' deficit:</t>
        </is>
      </c>
    </row>
    <row r="23">
      <c r="A23" s="4" t="inlineStr">
        <is>
          <t>Common stock, $0.0001 par value, 227,000 shares authorized; 1,072 and 989 shares issued and outstanding at September 30, 2020 and December 31, 2019, respectively</t>
        </is>
      </c>
      <c r="B23" s="4" t="inlineStr">
        <is>
          <t xml:space="preserve"> </t>
        </is>
      </c>
      <c r="C23" s="4" t="inlineStr">
        <is>
          <t xml:space="preserve"> </t>
        </is>
      </c>
      <c r="D23" s="4" t="inlineStr">
        <is>
          <t xml:space="preserve"> </t>
        </is>
      </c>
    </row>
    <row r="24">
      <c r="A24" s="4" t="inlineStr">
        <is>
          <t>Additional paid-in capital</t>
        </is>
      </c>
      <c r="B24" s="4" t="inlineStr">
        <is>
          <t xml:space="preserve"> </t>
        </is>
      </c>
      <c r="C24" s="4" t="inlineStr">
        <is>
          <t xml:space="preserve"> </t>
        </is>
      </c>
      <c r="D24" s="6" t="n">
        <v>906</v>
      </c>
    </row>
    <row r="25">
      <c r="A25" s="4" t="inlineStr">
        <is>
          <t>Accumulated deficit</t>
        </is>
      </c>
      <c r="B25" s="6" t="n">
        <v>-118257</v>
      </c>
      <c r="C25" s="6" t="n">
        <v>-74297</v>
      </c>
      <c r="D25" s="6" t="n">
        <v>-40983</v>
      </c>
    </row>
    <row r="26">
      <c r="A26" s="4" t="inlineStr">
        <is>
          <t>Total stockholders' deficit</t>
        </is>
      </c>
      <c r="B26" s="6" t="n">
        <v>-118257</v>
      </c>
      <c r="C26" s="6" t="n">
        <v>-74297</v>
      </c>
      <c r="D26" s="6" t="n">
        <v>-40077</v>
      </c>
    </row>
    <row r="27">
      <c r="A27" s="4" t="inlineStr">
        <is>
          <t>Total liabilities, redeemable convertible preferred stock and stockholders' deficit</t>
        </is>
      </c>
      <c r="B27" s="6" t="n">
        <v>62059</v>
      </c>
      <c r="C27" s="6" t="n">
        <v>50826</v>
      </c>
      <c r="D27" s="6" t="n">
        <v>25656</v>
      </c>
    </row>
    <row r="28">
      <c r="A28" s="4" t="inlineStr">
        <is>
          <t>Series A-1 redeemable convertible preferred stock [Member]</t>
        </is>
      </c>
    </row>
    <row r="29">
      <c r="A29" s="3" t="inlineStr">
        <is>
          <t>Redeemable convertible preferred stock:</t>
        </is>
      </c>
    </row>
    <row r="30">
      <c r="A30" s="4" t="inlineStr">
        <is>
          <t>Redeemable convertible preferred stock</t>
        </is>
      </c>
      <c r="B30" s="6" t="n">
        <v>68220</v>
      </c>
      <c r="C30" s="6" t="n">
        <v>63494</v>
      </c>
      <c r="D30" s="5" t="n">
        <v>60893</v>
      </c>
    </row>
    <row r="31">
      <c r="A31" s="4" t="inlineStr">
        <is>
          <t>Series B redeemable convertible preferred stock [Member]</t>
        </is>
      </c>
    </row>
    <row r="32">
      <c r="A32" s="3" t="inlineStr">
        <is>
          <t>Redeemable convertible preferred stock:</t>
        </is>
      </c>
    </row>
    <row r="33">
      <c r="A33" s="4" t="inlineStr">
        <is>
          <t>Redeemable convertible preferred stock</t>
        </is>
      </c>
      <c r="B33" s="5" t="n">
        <v>105668</v>
      </c>
      <c r="C33" s="5" t="n">
        <v>53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20</t>
        </is>
      </c>
    </row>
    <row r="3">
      <c r="A3" s="3" t="inlineStr">
        <is>
          <t>Subsequent Events [Abstract]</t>
        </is>
      </c>
    </row>
    <row r="4">
      <c r="A4" s="4" t="inlineStr">
        <is>
          <t>Subsequent Events</t>
        </is>
      </c>
      <c r="B4" s="4" t="inlineStr">
        <is>
          <t>11. Subsequent Events The Company has evaluated subsequent events from the balance sheet date through the date on which these financial statements were issued. Subsequent to the issuance of the financial statements, the following events occurred and required disclosure in, or revision to, the financial statements: On October 6, 2020, the Company completed the IPO, in which the Company issued and sold 5,800,000 shares of its common stock at a public offering price of $15.00 per share. On October 14, 2020, the Company sold an additional 757,991 shares of common stock at $15.00 per share pursuant to the underwriters’ partial exercise of their option to purchase additional shares of common stock. The total gross proceeds of the IPO were $98.4 million and the Company raised approximately $88.3 million in net proceeds after deducting underwriting discounts and commissions and offering expenses payable by the Company. Upon the closing of the IPO, all of the outstanding shares of Series A-1 On December 29, 2020, the Company entered into a lease agreement for approximately 33,518 square feet, or the Pod 4 Portion, and approximately 54,666 square feet, or the Pod 5 Portion, of a manufacturing facility located in Andover, Massachusetts. The lease contains a free rent period for each of the Pod 4 Portion and the Pod 5 Portion. The term of the lease will continue for 15 years from the date the monthly rent for the Pod 5 Portion commences, or approximately December 31, 2036, unless earlier terminated in accordance with the terms of the lease. The Company has two options to extend the term of the lease for the entire premises for a period of 10 years each, with rent during the extended term being based on the then-prevailing market rental rate. Under the lease, the monthly rent payments for the Pod 4 Portion are expected to commence on October 1, 2021, reflecting an approximately nine-month rent-free period following the execution of the lease. The Company has a right to occupy the Pod 4 Portion prior to the Pod 4 rent commencement date, subject to the completion of tenant improvements, and would be responsible for proportional base rent payments, utilities, and the Company’s proportionate share of operating costs and taxes attributable to the Pod 4 Portion, provided that such payments of base rent for the occupancy of the Pod 4 Portion would commence no earlier than July 1, 2021 in any event. Beginning on the Pod 4 rent commencement date, the Company will be obligated to make monthly base rent payments, which will initially be approximately $0.1 million and will increase to approximately $0.2 million during the initial term of the lease. The monthly rent payments for the Pod 5 Portion are expected to commence on January 1, 2022, reflecting an approximately one-year rent-free period following the execution of the lease. Beginning on the Pod 5 rent commencement date, the Company will be obligated to make monthly base rent payments, which will initially be approximately $0.2 million and will increase to approximately $0.3 million during the initial term of the lease. The total lease commitment is expected to be approximately $72.0 million over the 15-year</t>
        </is>
      </c>
      <c r="C4" s="4" t="inlineStr">
        <is>
          <t>14. Subsequent Events The Company has completed an evaluation of all subsequent events after the audited balance sheet date of December 31, 2019 through July 29, 2020, the date the financial statements were issued except for Note 14(b) as to which the date is September 28, 2020. Subsequent to the issuance of the financial statements, the following events occurred and required disclosure in, or revision to, the financial statements: (a) Second Tranche of Series B Preferred Stock Financing (unaudited) In September 2020, the Company achieved certain milestones related to the clinical development of its lead product candidate, ONCR-177. One of those milestones was that the three patients in the first cohort and first patient in the second cohort of the Company’s Phase 1 trial experienced no dose limiting toxicities within the first 28 days following their initial doses of ONCR-177. Upon achievement of the milestones, the Series B investors became obligated to purchase additional shares of Series B in a second and final tranche closing (see Note 6 for additional information). On September 17 and 23, 2020, the Company issued an aggregate of 41,690,117 shares of Series B at $0.8597 per share, for gross proceeds to the Company of $35.8 million, at the second tranche closing. (b) Reverse Stock Split On September 23, 2020, the Company’s board of directors and stockholders approved a one-for-12.0874 reverse split of the Company’s issued and outstanding common stock and a proportional adjustment to the existing conversion ratios for the outstanding shares of convertible preferred stock, which became effective on September 25, 2020. Accordingly, all share and per share amounts for all periods presented in the accompanying consolidated financial statements and notes thereto have been retroactively adjusted, where applicable, to reflect the reverse stock split, including reclassification of par, additional paid-in capital and accumulated deficit amounts as a result of the split adjustment. (c) Initial Public Offering (unaudited) On October 6, 2020, the Company completed the IPO, in which the Company issued and sold 5,800,000 shares of its common stock at a public offering price of $15.00 per share. On October 14, 2020, the Company sold an additional 757,991 shares of common stock at $15.00 per share pursuant to the underwriters’ partial exercise of their option to purchase additional shares of common stock. The total gross proceeds of the IPO were $98.4 million and the Company raised approximately $88.3 million in net proceeds after deducting underwriting discounts and commissions and offering expenses payable by the Company. Upon the closing of the IPO, all of the outstanding shares of Series A-1 (d) Other (unaudited) On September 23, 2020, the Company adopted the 2020 Equity Incentive Plan, or the 2020 Plan, which will become effective upon the execution of the underwriting agreement related to the IPO and will serve as the successor to the Plan. The 2020 Plan authorizes the award of stock options, restricted stock awards, or RSAs, stock appreciation rights, or SARs, restricted stock units, or RSUs, cash awards, performance awards and stock bonus awards. Under the 2020 Plan, 2,800,000 shares of common stock, plus any reserved shares not issued or subject to outstanding grants under the Plan on the effective date of the 2020 Plan are reserved for issuance pursuant to awards granted under the 2020 Plan. The number of shares reserved for issuance under the 2020 Plan will increase automatically on January 1 of each of 2021 through 2030 by the number of shares equal to the lesser of 5% of the aggregate number of outstanding shares of common stock as of the immediately preceding December 31, or a number as may be determined by the board of directors. On September 23, 2020, the Company adopted the 2020 Employee Stock Purchase Plan, or the ESPP, which will become effective upon the execution of the underwriting agreement related to the IPO. The Company has initially reserved 280,000 shares of common stock for sale under the ESPP. The aggregate number of shares reserved for sale under the ESPP will increase automatically on January 1st of each of the first ten calendar years after the first offering date by the number of shares equal to the lesser of 1% of the total outstanding shares of common stock as of the immediately preceding December 31 (rounded to the nearest whole share) or a fixed number, or a number of shares as may be determined by the board of directors in any particular year. On December 29, 2020, the Company entered into a lease agreement for approximately 33,518 square feet, or the Pod 4 Portion, and approximately 54,666 square feet, or the Pod 5 Portion, of a manufacturing facility located in Andover, Massachusetts. The lease contains a free rent period for each of the Pod 4 Portion and the Pod 5 Portion. The term of the lease will continue for 15 years from the date the monthly rent for the Pod 5 Portion commences, or approximately December 31, 2036, unless earlier terminated in accordance with the terms of the lease. The Company has two options to extend the term of the lease for the entire premises for a period of 10 years each, with rent during the extended term being based on the then-prevailing market rental rate. Under the lease, the monthly rent payments for the Pod 4 Portion are expected to commence on October 1, 2021, reflecting an approximately nine-month rent-free period following the execution of the lease. The Company has a right to occupy the Pod 4 Portion prior to the Pod 4 rent commencement date, subject to the completion of tenant improvements, and would be responsible for proportional base rent payments, utilities, and the Company’s proportionate share of operating costs and taxes attributable to the Pod 4 Portion, provided that such payments of base rent for the occupancy of the Pod 4 Portion would commence no earlier than July 1, 2021 in any event. Beginning on the Pod 4 rent commencement date, the Company will be obligated to make monthly base rent payments, which will initially be approximately $0.1 million and will increase to approximately $0.2 million during the initial term of the lease. The monthly rent payments for the Pod 5 Portion are expected to commence on January 1, 2022, reflecting an approximately one-year rent-free period following the execution of the lease. Beginning on the Pod 5 rent commencement date, the Company will be obligated to make monthly base rent payments, which will initially be approximately $0.2 million and will increase to approximately $0.3 million during the initial term of the lease. The total lease commitment is expected to be approximately $72.0 million over the 15-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COVID-19 Pandemic</t>
        </is>
      </c>
      <c r="B4" s="4" t="inlineStr">
        <is>
          <t>COVID-19 With the ongoing COVID-19 COVID-19 re-organized COVID-19 COVID-19</t>
        </is>
      </c>
    </row>
    <row r="5">
      <c r="A5" s="4" t="inlineStr">
        <is>
          <t>Basis of Presentation</t>
        </is>
      </c>
      <c r="C5" s="4" t="inlineStr">
        <is>
          <t xml:space="preserve">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SU of the FASB. </t>
        </is>
      </c>
    </row>
    <row r="6">
      <c r="A6" s="4" t="inlineStr">
        <is>
          <t>Principles of Consolidation</t>
        </is>
      </c>
      <c r="B6"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c r="C6" s="4" t="inlineStr">
        <is>
          <t xml:space="preserve">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5),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is>
      </c>
      <c r="C7"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A-1</t>
        </is>
      </c>
    </row>
    <row r="8">
      <c r="A8" s="4" t="inlineStr">
        <is>
          <t>Classification and Measurement of Series A-1 and Series B Redeemable Convertible Preferred Stock</t>
        </is>
      </c>
      <c r="B8" s="4" t="inlineStr">
        <is>
          <t>Classification and Measurement of Series A-1 Upon the closing of the IPO on October 6, 2020, all shares of preferred stock converted into common stock. Prior to the IPO, the Company classified its Series A-1 A-1”) A-1 A-1 A-1 480-10-S99. A-1 A-1</t>
        </is>
      </c>
    </row>
    <row r="9">
      <c r="A9" s="4" t="inlineStr">
        <is>
          <t>Deferred Offering Costs</t>
        </is>
      </c>
      <c r="B9" s="4" t="inlineStr">
        <is>
          <t>Deferred Offering Costs The Company capitalizes certain legal, professional, accounting and other third-party fees that are directly associated with in-process paid-in</t>
        </is>
      </c>
      <c r="C9" s="4" t="inlineStr">
        <is>
          <t xml:space="preserve">Deferred Rent The Company has received tenant improvement consideration from its landlord as well as free rental periods, each of which are amortized on a straight-line basis over the term of the lease. </t>
        </is>
      </c>
    </row>
    <row r="10">
      <c r="A10" s="4" t="inlineStr">
        <is>
          <t>Concentration of Credit Risk and of Significant Suppliers</t>
        </is>
      </c>
      <c r="B10" s="4" t="inlineStr">
        <is>
          <t>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t>
        </is>
      </c>
      <c r="C10" s="4" t="inlineStr">
        <is>
          <t>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t>
        </is>
      </c>
    </row>
    <row r="11">
      <c r="A11" s="4" t="inlineStr">
        <is>
          <t>Fair Value Measurements</t>
        </is>
      </c>
      <c r="B11"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ranche rights used assumptions the Company believed would be made by a market participant. The Company assessed these estimates on an ongoing basis as additional data impacting the assumptions was obtained. Refer to Note 5 for additional information regarding the valuation of the tranche rights. The Company believes that the carrying amounts of prepaid expenses, other current assets, accounts payable, and accrued expenses approximate their fair value due to the short-term nature of those instruments. </t>
        </is>
      </c>
    </row>
    <row r="12">
      <c r="A12" s="4" t="inlineStr">
        <is>
          <t>Research and Development Expense</t>
        </is>
      </c>
      <c r="C12"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t>
        </is>
      </c>
    </row>
    <row r="13">
      <c r="A13" s="4" t="inlineStr">
        <is>
          <t>General and Administrative Expenses</t>
        </is>
      </c>
      <c r="C13"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related costs and depreciation and amortization. </t>
        </is>
      </c>
    </row>
    <row r="14">
      <c r="A14" s="4" t="inlineStr">
        <is>
          <t>Interest Income on Investments</t>
        </is>
      </c>
      <c r="C14" s="4" t="inlineStr">
        <is>
          <t xml:space="preserve">Interest Income on Investments Interest income is separately presented on the consolidated statements of operations and comprehensive loss and consists of interest on cash and cash equivalents. </t>
        </is>
      </c>
    </row>
    <row r="15">
      <c r="A15" s="4" t="inlineStr">
        <is>
          <t>Cash and Cash Equivalents</t>
        </is>
      </c>
      <c r="C15" s="4" t="inlineStr">
        <is>
          <t xml:space="preserve">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18 and 2019, cash and cash equivalents include bank demand deposits and money market funds that invest primarily in U.S. government-backed securities and treasuries. Cash equivalents are stated at cost, which is substantially equivalent to fair value. </t>
        </is>
      </c>
    </row>
    <row r="16">
      <c r="A16" s="4" t="inlineStr">
        <is>
          <t>Property and Equipment, Net</t>
        </is>
      </c>
      <c r="C16" s="4" t="inlineStr">
        <is>
          <t xml:space="preserve">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s. Property and equipment are depreciated as follows: ASSET TYPE ESTIMATED USEFUL LIFE Computer equipment and software 3-5 years Furniture and fixtures 5 years Laboratory equipment 5 years Leasehold improvements Shorter of lease term or estimated useful life Upon retirement or sale, the cost and related accumulated depreciation and amortization of assets disposed of are removed from the accounts, and any resulting gain or loss is included in loss from operations as a component of other income (expense). </t>
        </is>
      </c>
    </row>
    <row r="17">
      <c r="A17" s="4" t="inlineStr">
        <is>
          <t>Impairment of Long-Lived Assets</t>
        </is>
      </c>
      <c r="C17"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Company’s Series A-1 on-going A-1 The Company believes that the carrying amounts of prepaid expenses, other current assets, accounts payable, and accrued expenses approximate their fair value due to the short-term nature of those instruments. </t>
        </is>
      </c>
    </row>
    <row r="18">
      <c r="A18" s="4" t="inlineStr">
        <is>
          <t>Research Contract Costs and Accruals</t>
        </is>
      </c>
      <c r="B18" s="4" t="inlineStr">
        <is>
          <t xml:space="preserve">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t>
        </is>
      </c>
      <c r="C18" s="4" t="inlineStr">
        <is>
          <t xml:space="preserve">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t>
        </is>
      </c>
    </row>
    <row r="19">
      <c r="A19" s="4" t="inlineStr">
        <is>
          <t>Deferred Rent</t>
        </is>
      </c>
      <c r="B19" s="4" t="inlineStr">
        <is>
          <t>Deferred Offering Costs The Company capitalizes certain legal, professional, accounting and other third-party fees that are directly associated with in-process paid-in</t>
        </is>
      </c>
      <c r="C19" s="4" t="inlineStr">
        <is>
          <t xml:space="preserve">Deferred Rent The Company has received tenant improvement consideration from its landlord as well as free rental periods, each of which are amortized on a straight-line basis over the term of the lease. </t>
        </is>
      </c>
    </row>
    <row r="20">
      <c r="A20" s="4" t="inlineStr">
        <is>
          <t>Patent Costs</t>
        </is>
      </c>
      <c r="C20" s="4" t="inlineStr">
        <is>
          <t xml:space="preserve">Patent Costs The Company expenses patent costs as incurred and records such costs within general and administrative expenses. </t>
        </is>
      </c>
    </row>
    <row r="21">
      <c r="A21" s="4" t="inlineStr">
        <is>
          <t>Comprehensive Loss</t>
        </is>
      </c>
      <c r="C21" s="4" t="inlineStr">
        <is>
          <t>Comprehensive Loss Comprehensive loss includes net loss as well as other changes in stockholders’ (deficit) equity that result from transactions and economic events other than those with stockholders. For all periods presented, net loss is the same as comprehensive loss as there are no comprehensive income items. Classification and Measurement of Series A-1 The Company has classified its Series A-1 A-1”) A-1 A-1 A-1 480-10-S99. A-1 Series A-1</t>
        </is>
      </c>
    </row>
    <row r="22">
      <c r="A22" s="4" t="inlineStr">
        <is>
          <t>Income Taxes</t>
        </is>
      </c>
      <c r="C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more-likely-than-not</t>
        </is>
      </c>
    </row>
    <row r="23">
      <c r="A23" s="4" t="inlineStr">
        <is>
          <t>Stock-Based Compensation</t>
        </is>
      </c>
      <c r="C23"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In November 2018, the Company granted a performance-based option to an employee with a total fair value of $0.1 million. A portion of these options vested upon the closing of the Series B financing and stock compensation of $0.04 million was recorded in 2019 related to these vested options. The vesting condition for the remainder of these options was not considered probable and as a result, no stock-based compensation was recorded related to this portion of the award during the year ended December 31, 2019. Prior to the adoption of ASU No. 2018-07, Compensation—Stock Compensation non-employee non-employees No. 2018-07. The Company classifies stock-based compensation expense in its consolidated statements of operations and comprehensive loss in the same manner in which the award recipient’s payroll costs are classified or in which the award recipients’ service payments are classified.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The fair value of each stock option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t>
        </is>
      </c>
    </row>
    <row r="24">
      <c r="A24" s="4" t="inlineStr">
        <is>
          <t>Net Loss Per Share</t>
        </is>
      </c>
      <c r="B24" s="4" t="inlineStr">
        <is>
          <t>Net Loss Per Share Net loss per share attributable to common stockholders is calculated using the two-class A-1 as-converted Diluted net loss per share is computed using the more dilutive of (a) the two-class if-converted A-1,</t>
        </is>
      </c>
      <c r="C24" s="4" t="inlineStr">
        <is>
          <t>Net Loss Per Share Net loss per share attributable to common stockholders is calculated using the two-class A-1 as-converted Diluted net loss per share is computed using the more dilutive of (a) the two-class if-converted A-1,</t>
        </is>
      </c>
    </row>
    <row r="25">
      <c r="A25" s="4" t="inlineStr">
        <is>
          <t>Deferred Offering Costs</t>
        </is>
      </c>
      <c r="C25"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consolidated statement of operations and comprehensive loss. During 2019, the Company incurred $1.5 million of deferred offering costs related to the Company’s proposed initial public offering (“IPO”). These offering costs were expensed at December 31, 2019 due to the expected timing of the Company’s proposed IPO. </t>
        </is>
      </c>
    </row>
    <row r="26">
      <c r="A26" s="4" t="inlineStr">
        <is>
          <t>Pro Forma Financial Information (unaudited)</t>
        </is>
      </c>
      <c r="C26" s="4" t="inlineStr">
        <is>
          <t xml:space="preserve">Pro Forma Financial Information (unaudited) Upon the closing of a qualified IPO (as defined in the Company’s Certificate of Incorporation), all of the Company’s outstanding shares of Series A-1 A-1 A-1 A-1 Series A-1 A-1 The following table summarizes the Company’s unaudited pro forma net loss per share attributable to common stockholders (in thousands, except per share data): YEAR ENDED Numerator: Net loss attributable to common stockholders $ (34,991 ) Accretion of discount and dividends on redeemable convertible preferred stock 4,287 Pro forma net loss attributable to common stockholders $ (30,704 ) Denominator: Weighted average number of common shares outstanding 935 Pro forma weighted average shares outstanding after giving effect to the conversion of 8,225 Pro forma weighted average common shares outstanding 9,160 Pro forma basic and diluted net loss per share attributable to common stockholders, basic and diluted $ (3.35 ) In November 2018, the Company granted a performance-based stock option to an employee for which a portion of the vesting is triggered by completion of an IPO. The stock-based compensation expense related to the vesting of this performance award is not included in the pro forma amounts above as the impact would be immaterial. </t>
        </is>
      </c>
    </row>
    <row r="27">
      <c r="A27" s="4" t="inlineStr">
        <is>
          <t>Subsequent Events</t>
        </is>
      </c>
      <c r="C27" s="4" t="inlineStr">
        <is>
          <t xml:space="preserve">Subsequent Events The Company considers events or transactions that occur after the balance sheet date but prior to the date the financial statements are issued for potential recognition or disclosure in the financial statements. The Company has completed an evaluation of all subsequent events after the audited balance sheet date of December 31, 2019 through the date the financial statements were issued, to ensure that these financial statements include appropriate disclosure of events both recognized in the financial statements as of December 31, 2019 and events which occurred subsequently but were not recognized in the financial statements. Refer to Note 14 for disclosure of material subsequent events. </t>
        </is>
      </c>
    </row>
    <row r="28">
      <c r="A28" s="4" t="inlineStr">
        <is>
          <t>Recently Issued Accounting Pronouncements</t>
        </is>
      </c>
      <c r="B28" s="4" t="inlineStr">
        <is>
          <t>Recently Issued Accounting Pronouncements In February 2016, the FASB issued ASU No. 2016-02, Leases 2016-02”). 2016-02 right-of-use 2016-02, 2016-02 2016-02 right-to-use In August 2018, the FASB issued ASU No. 2018-13, Fair Value Measurement (Topic 820)—Disclosure Framework 2018-13”), 2018-13 2018-13</t>
        </is>
      </c>
      <c r="C28" s="4" t="inlineStr">
        <is>
          <t>Recently Issued Accounting Pronouncements In February 2016, the FASB issued ASU No. 2016-02, Leases (“ASU 2016-02”). ASU 2016-02 will a right-of-use asset 2016-02, ASU 2016-02 is 2016-02 right-to-use In August 2018, the FASB issued ASU No. 2018-13, Fair Value Measurement (Topic 820)—Disclosure Framework 2018-13”), 2018-13 2018-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 [Abstract]</t>
        </is>
      </c>
    </row>
    <row r="4">
      <c r="A4" s="4" t="inlineStr">
        <is>
          <t>Summary Of Estimated Useful Lives Of Property, Plant And Equipments</t>
        </is>
      </c>
      <c r="B4" s="4" t="inlineStr">
        <is>
          <t xml:space="preserve"> ASSET TYPE ESTIMATED USEFUL LIFE Computer equipment and software 3-5 years Furniture and fixtures 5 years Laboratory equipment 5 years Leasehold improvements Shorter of lease term or estimated useful life </t>
        </is>
      </c>
    </row>
    <row r="5">
      <c r="A5" s="4" t="inlineStr">
        <is>
          <t>Summary Of Net Loss Per Share Attributable To Common Stockholders</t>
        </is>
      </c>
      <c r="B5" s="4" t="inlineStr">
        <is>
          <t xml:space="preserve">The following table summarizes the Company’s unaudited pro forma net loss per share attributable to common stockholders (in thousands, except per share data): YEAR ENDED Numerator: Net loss attributable to common stockholders $ (34,991 ) Accretion of discount and dividends on redeemable convertible preferred stock 4,287 Pro forma net loss attributable to common stockholders $ (30,704 ) Denominator: Weighted average number of common shares outstanding 935 Pro forma weighted average shares outstanding after giving effect to the conversion of 8,225 Pro forma weighted average common shares outstanding 9,160 Pro forma basic and diluted net loss per share attributable to common stockholders, basic and diluted $ (3.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Assets and Liabilities Measured at Fair Value on a Recurring Basis</t>
        </is>
      </c>
      <c r="B4" s="4" t="inlineStr">
        <is>
          <t xml:space="preserve">The following table presents information about the Company’s financial assets and liabilities measured at fair value on a recurring basis (in thousands): FAIR VALUE MEASUREMENTS LEVEL 1 LEVEL 2 LEVEL 3 TOTAL Assets: Money market funds $ 51,555 $ — $ — $ 51,555 $ 51,555 $ — $ — $ 51,555 FAIR VALUE MEASUREMENTS LEVEL 1 LEVEL 2 LEVEL 3 TOTAL Assets: Money market funds $ 38,430 $ — $ — $ 38,430 $ 38,430 $ — $ — $ 38,430 Liabilities: Series B tranche rights $ — $ — $ 1,876 $ 1,876 $ — $ — $ 1,876 $ 1,876 </t>
        </is>
      </c>
      <c r="C4" s="4" t="inlineStr">
        <is>
          <t xml:space="preserve">The following table presents information about the Company’s financial assets and liabilities measured at fair value on a recurring basis (in thousands): FAIR VALUE MEASUREMENTS AS OF DECEMBER 31, 2018 LEVEL 1 LEVEL 2 LEVEL 3 TOTAL Assets: Money market funds $ 19,881 $ — $ — $ 19,881 $ 19,881 $ — $ — $ 19,881 FAIR VALUE MEASUREMENTS AS OF DECEMBER 31, 2019 LEVEL 1 LEVEL 2 LEVEL 3 TOTAL Assets: Money market funds $ 38,430 $ — $ — $ 38,430 $ 38,430 $ — $ — $ 38,430 Liabilities: Series B tranche rights $ — $ — $ 1,876 $ 1,876 $ — $ — $ 1,876 $ 1,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PlantAndEquipmentAbstract [Abstract]</t>
        </is>
      </c>
    </row>
    <row r="4">
      <c r="A4" s="4" t="inlineStr">
        <is>
          <t>Summary Of Property And Equipments,Net</t>
        </is>
      </c>
      <c r="B4" s="4" t="inlineStr">
        <is>
          <t xml:space="preserve">Property and equipment, net as of December 31, 2018 and 2019 consisted of the following (in thousands): DECEMBER 31, 2018 2019 Laboratory equipment $ 2,514 $ 3,144 Computer equipment and software 41 114 Furniture and fixtures 159 313 Leasehold improvements 3,427 3,427 Fixed assets not yet placed in service — 328 6,141 7,326 Less accumulated depreciation (1,841 ) (2,851 ) Total property and equipment, net $ 4,300 $ 4,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t>
        </is>
      </c>
      <c r="B4" s="4" t="inlineStr">
        <is>
          <t xml:space="preserve">At September 30, 2020 and December 31, 2019, accrued expenses consisted of the following (in thousands): SEPTEMBER 30, DECEMBER 31, Accrued research and development costs $ 890 $ 1,614 Accrued compensation 901 961 Accrued professional fees 1,176 564 Miscellaneous accrued expenses 188 382 Total accrued expenses $ 3,155 $ 3,521 </t>
        </is>
      </c>
      <c r="C4" s="4" t="inlineStr">
        <is>
          <t xml:space="preserve">At December 31, 2018 and 2019, accrued expenses consisted of the following (in thousands): AS OF DECEMBER 31, 2018 2019 Accrued research and development costs $ 466 $ 1,614 Accrued compensation 617 961 Accrued professional fees 114 564 Miscellaneous accrued expenses 93 382 Total accrued expenses $ 1,290 $ 3,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ries A-1 and Series B Tranche Righ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Series A-1 and Series B Tranche Rights liability</t>
        </is>
      </c>
      <c r="B4" s="4" t="inlineStr">
        <is>
          <t xml:space="preserve">A rollforward of the Series B Tranche Rights liability for the nine months ended September 30, 2020 is as follows (in thousands): SERIES B Balance at December 31, 2019 $ 1,876 Change in fair value 11,256 Reclassification of Series B Tranche Rights upon settlement (13,132 ) Balance at September 30, 2020 $ — </t>
        </is>
      </c>
      <c r="C4" s="4" t="inlineStr">
        <is>
          <t xml:space="preserve">A rollforward of the Series A-1 and Series B Tranche Rights liability for the years ended December 31, 2018 and 2019 is as follows (in thousands): SERIES A-1 SERIES B Balance at December 31, 2017 $ 363 $ — Change in fair value (363 ) — Balance at December 31, 2018 — — Change in fair value — — Issuance of Series B tranche rights liability — 1,876 Balance at December 31, 2019 $ — $ 1,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Non-vested Restricted Stock Activity</t>
        </is>
      </c>
      <c r="B4" s="4" t="inlineStr">
        <is>
          <t xml:space="preserve">A summary of non-vested AMOUNT WEIGHTED-AVERAGE Balance at December 31, 2019 41,602 $ 1.57 Repurchases — — Issuances — — Vested (19,197 ) 1.57 Balance at September 30, 2020 22,405 $ 1.57 </t>
        </is>
      </c>
      <c r="C4" s="4" t="inlineStr">
        <is>
          <t xml:space="preserve">A summary of non-vested AMOUNT WEIGHTED-AVERAGE Balance at December 31, 2018 154,590 $ 1.57 Repurchases (41,676 ) 1.57 Issuances — — Vested (71,312 ) 1.57 Balance at December 31, 2019 41,602 $ 1.57 </t>
        </is>
      </c>
    </row>
    <row r="5">
      <c r="A5" s="4" t="inlineStr">
        <is>
          <t>Summary of Reserved Shares of Common Stock</t>
        </is>
      </c>
      <c r="B5" s="4" t="inlineStr">
        <is>
          <t xml:space="preserve">The Company had reserved shares of common stock for the conversion or exercise of the following securities: SEPTEMBER 30, Conversion of Series A-1 6,328,894 Conversion of Series B 8,622,625 Exercise of Common Stock Warrants 71,544 Exercise of options to purchase common stock 2,109,151 Vesting of restricted stock 22,405 Shares available for issuance under the 2016 Plan 19,048 Total 17,173,667 </t>
        </is>
      </c>
      <c r="C5" s="4" t="inlineStr">
        <is>
          <t xml:space="preserve">The Company has reserved shares of common stock for the conversion or exercise of the following securities: DECEMBER 31, Conversion of Series A-1 6,328,894 Conversion of Series B 5,173,569 Exercise of common stock warrants 71,544 Exercise of options to purchase common stock 1,991,066 Vesting of restricted stock 41,602 Shares available for issuance under the Plan 201,224 Total 13,807,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fair valuation assumptions of option awards</t>
        </is>
      </c>
      <c r="C4" s="4" t="inlineStr">
        <is>
          <t xml:space="preserve">The fair value of each option award is estimated on the date of grant using the Black-Scholes option-pricing model using the range of assumptions for the years ended December 31, 2018 and 2019 as noted in the following table: YEARS ENDED DECEMBER 31, 2018 2019 Expected volatility 71.4%-77.7% 77.0%-78.7% Expected dividends 0.0% 0.0% Expected term (in years) 6.1-10 6.1-10 Risk-free rate 2.8%-3.2% 1.4%-2.4% </t>
        </is>
      </c>
    </row>
    <row r="5">
      <c r="A5" s="4" t="inlineStr">
        <is>
          <t>Summary of Total Stock-based Compensation Including Both Stock Option Awards And Restricted Stock</t>
        </is>
      </c>
      <c r="B5" s="4" t="inlineStr">
        <is>
          <t xml:space="preserve">Total stock-based compensation (including both stock option awards and restricted stock awards) was as follows: THREE MONTHS ENDED NINE MONTHS ENDED 2020 2019 2020 2019 (in thousands) General and administrative $ 172 $ 112 $ 512 $ 255 Research and development 168 89 447 156 Total stock-based compensation $ 340 $ 201 $ 959 $ 411 Total stock-based compensation by award type was as follows: THREE MONTHS ENDED NINE MONTHS ENDED 2020 2019 2020 2019 (in thousands) Restricted stock $ 8 $ 27 $ 24 $ 89 Stock options 332 174 935 322 Total stock-based compensation $ 340 $ 201 $ 959 $ 411 </t>
        </is>
      </c>
      <c r="C5" s="4" t="inlineStr">
        <is>
          <t xml:space="preserve">Total stock-based compensation (including both stock option awards and restricted stock) was as follows: YEARS ENDED DECEMBER 31, 2018 2019 (in thousands) General and administrative $ 207 $ 361 Research and development 119 350 Total stock-based compensation $ 326 $ 711 Total stock-based compensation by award type was as follows: YEARS ENDED DECEMBER 31, 2018 2019 (in thousands) Restricted stock $ 199 $ 116 Stock options 127 595 Total stock-based compensation $ 326 $ 711 </t>
        </is>
      </c>
    </row>
    <row r="6">
      <c r="A6" s="4" t="inlineStr">
        <is>
          <t>Summary of Option Activity</t>
        </is>
      </c>
      <c r="B6" s="4" t="inlineStr">
        <is>
          <t xml:space="preserve">A summary of option activity is presented below: SHARES WEIGHTED WEIGHTED- AGGREGATE Outstanding at December 31, 2019 1,991,066 $ 3.41 Granted 182,147 7.47 Exercised (64,062 ) 1.70 Canceled, expired or forfeited — — Outstanding at September 30, 2020 2,109,151 $ 3.81 8.4 $ 23,604 Vested at September 30, 2020 791,272 $ 2.70 7.8 $ 9,736 </t>
        </is>
      </c>
      <c r="C6" s="4" t="inlineStr">
        <is>
          <t xml:space="preserve">A summary of option activity under the Plan is presented below: SHARES WEIGHTED- AVERAGE WEIGHTED- AVERAGE AGGREGATE Outstanding at December 31, 2018 970,027 $ 1.74 Granted 1,109,073 4.74 Exercised (36,012 ) 1.62 Canceled, expired or forfeited (52,022 ) 2.14 Outstanding at December 31, 2019 1,991,066 $ 3.41 9.0 $ 6,696 Vested at December 31, 2019 455,449 $ 1.72 7.9 $ 2,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reconciliation of income tax expense(benefit) at the statutory federal income tax rate</t>
        </is>
      </c>
      <c r="B4" s="4" t="inlineStr">
        <is>
          <t xml:space="preserve">A reconciliation of income tax expense (benefit) at the statutory federal income tax rate and income taxes as reflected in the consolidated financial statements is as follows: DECEMBER 31, 2018 2019 Federal income tax benefit at statutory rate 21.0 % 21.0 % State income tax, net of federal benefit 6.3 6.1 Permanent differences 0.2 (0.3 ) Research and development credit benefit 3.4 5.1 Change in valuation allowance (30.9 ) (31.9 ) Effective income tax rate — % — % </t>
        </is>
      </c>
    </row>
    <row r="5">
      <c r="A5" s="4" t="inlineStr">
        <is>
          <t>Summary of deferred tax assets and liabilities</t>
        </is>
      </c>
      <c r="B5" s="4" t="inlineStr">
        <is>
          <t xml:space="preserve">The Company had a net loss for 2018 and 2019 and no income tax benefit has been recorded due to the full valuation allowance. The components of the Company’s deferred taxes at December 31, 2018 and 2019 are as follows (in thousands):​​​​​​​ DECEMBER 31, 2018 2019 Deferred tax assets: Net operating loss carryforwards (federal and state) $ 9,864 $ 18,070 Tax credits (federal and state) 1,630 3,129 Accrued expenses and other liabilities 164 156 Capitalized research and development expenditures 835 835 Accrued landlord incentive 537 430 Stock based compensation — 88 13,030 22,708 Valuation allowance (12,417 ) (22,201 ) Deferred tax liabilities: Fixed assets (613 ) (507 ) (613 ) (507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Common Stock, Par or Stated Value Per Share</t>
        </is>
      </c>
      <c r="B2" s="7" t="n">
        <v>0.0001</v>
      </c>
      <c r="C2" s="7" t="n">
        <v>0.0001</v>
      </c>
      <c r="D2" s="7" t="n">
        <v>0.0001</v>
      </c>
    </row>
    <row r="3">
      <c r="A3" s="4" t="inlineStr">
        <is>
          <t>Common Stock, Shares Authorized</t>
        </is>
      </c>
      <c r="B3" s="6" t="n">
        <v>227000000</v>
      </c>
      <c r="C3" s="6" t="n">
        <v>227000000</v>
      </c>
      <c r="D3" s="6" t="n">
        <v>107000000</v>
      </c>
    </row>
    <row r="4">
      <c r="A4" s="4" t="inlineStr">
        <is>
          <t>Common Stock, Shares Issued</t>
        </is>
      </c>
      <c r="B4" s="6" t="n">
        <v>1072000</v>
      </c>
      <c r="C4" s="6" t="n">
        <v>989000</v>
      </c>
      <c r="D4" s="6" t="n">
        <v>881000</v>
      </c>
    </row>
    <row r="5">
      <c r="A5" s="4" t="inlineStr">
        <is>
          <t>Common Stock, Shares Outstanding</t>
        </is>
      </c>
      <c r="B5" s="6" t="n">
        <v>1072000</v>
      </c>
      <c r="C5" s="6" t="n">
        <v>989000</v>
      </c>
      <c r="D5" s="6" t="n">
        <v>881000</v>
      </c>
    </row>
    <row r="6">
      <c r="A6" s="4" t="inlineStr">
        <is>
          <t>Series A-1 redeemable convertible preferred stock [Member]</t>
        </is>
      </c>
    </row>
    <row r="7">
      <c r="A7" s="4" t="inlineStr">
        <is>
          <t>Temporary Equity, Par Value</t>
        </is>
      </c>
      <c r="B7" s="7" t="n">
        <v>0.0001</v>
      </c>
      <c r="C7" s="7" t="n">
        <v>0.0001</v>
      </c>
      <c r="D7" s="7" t="n">
        <v>0.0001</v>
      </c>
    </row>
    <row r="8">
      <c r="A8" s="4" t="inlineStr">
        <is>
          <t>Temporary Equity, Shares Authorized</t>
        </is>
      </c>
      <c r="B8" s="6" t="n">
        <v>76500000</v>
      </c>
      <c r="C8" s="6" t="n">
        <v>76500000</v>
      </c>
      <c r="D8" s="6" t="n">
        <v>77000000</v>
      </c>
    </row>
    <row r="9">
      <c r="A9" s="4" t="inlineStr">
        <is>
          <t>Temporary Equity, Shares Issued</t>
        </is>
      </c>
      <c r="B9" s="6" t="n">
        <v>76500000</v>
      </c>
      <c r="C9" s="6" t="n">
        <v>76500000</v>
      </c>
      <c r="D9" s="6" t="n">
        <v>76500000</v>
      </c>
    </row>
    <row r="10">
      <c r="A10" s="4" t="inlineStr">
        <is>
          <t>Temporary Equity, Shares Outstanding</t>
        </is>
      </c>
      <c r="B10" s="6" t="n">
        <v>76499992</v>
      </c>
      <c r="C10" s="6" t="n">
        <v>76499992</v>
      </c>
      <c r="D10" s="6" t="n">
        <v>76499992</v>
      </c>
    </row>
    <row r="11">
      <c r="A11" s="4" t="inlineStr">
        <is>
          <t>Temporary Equity, Liquidation Preference</t>
        </is>
      </c>
      <c r="B11" s="5" t="n">
        <v>68436</v>
      </c>
      <c r="C11" s="5" t="n">
        <v>63739</v>
      </c>
      <c r="D11" s="5" t="n">
        <v>63739</v>
      </c>
    </row>
    <row r="12">
      <c r="A12" s="4" t="inlineStr">
        <is>
          <t>Series B redeemable convertible preferred stock [Member]</t>
        </is>
      </c>
    </row>
    <row r="13">
      <c r="A13" s="4" t="inlineStr">
        <is>
          <t>Temporary Equity, Par Value</t>
        </is>
      </c>
      <c r="B13" s="7" t="n">
        <v>0.0001</v>
      </c>
      <c r="C13" s="7" t="n">
        <v>0.0001</v>
      </c>
      <c r="D13" s="7" t="n">
        <v>0.0001</v>
      </c>
    </row>
    <row r="14">
      <c r="A14" s="4" t="inlineStr">
        <is>
          <t>Temporary Equity, Shares Authorized</t>
        </is>
      </c>
      <c r="B14" s="6" t="n">
        <v>104225000</v>
      </c>
      <c r="C14" s="6" t="n">
        <v>104225000</v>
      </c>
      <c r="D14" s="6" t="n">
        <v>0</v>
      </c>
    </row>
    <row r="15">
      <c r="A15" s="4" t="inlineStr">
        <is>
          <t>Temporary Equity, Shares Issued</t>
        </is>
      </c>
      <c r="B15" s="6" t="n">
        <v>104225000</v>
      </c>
      <c r="C15" s="6" t="n">
        <v>62535000</v>
      </c>
      <c r="D15" s="6" t="n">
        <v>0</v>
      </c>
    </row>
    <row r="16">
      <c r="A16" s="4" t="inlineStr">
        <is>
          <t>Temporary Equity, Shares Outstanding</t>
        </is>
      </c>
      <c r="B16" s="6" t="n">
        <v>104225000</v>
      </c>
      <c r="C16" s="6" t="n">
        <v>62535000</v>
      </c>
      <c r="D16" s="6" t="n">
        <v>0</v>
      </c>
    </row>
    <row r="17">
      <c r="A17" s="4" t="inlineStr">
        <is>
          <t>Temporary Equity, Liquidation Preference</t>
        </is>
      </c>
      <c r="B17" s="5" t="n">
        <v>94492</v>
      </c>
      <c r="C17" s="5" t="n">
        <v>55326</v>
      </c>
      <c r="D17" s="5" t="n">
        <v>55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ummary of Future Minimum Lease Payments</t>
        </is>
      </c>
      <c r="B4" s="4" t="inlineStr">
        <is>
          <t xml:space="preserve">Future minimum lease payments for the Company’s operating leases as of September 30, 2020 were as follows (in thousands): YEARS ENDING DECEMBER 31, 2020 (three months remaining) $ 370 2021 1,523 2022 1,569 2023 1,616 2024 48 $ 5,126 </t>
        </is>
      </c>
      <c r="C4" s="4" t="inlineStr">
        <is>
          <t xml:space="preserve">Future minimum lease payments for the Company’s operating leases as of December 31, 2019 were as follows (in thousands): YEARS ENDING DECEMBER 31, 2020 $ 1,479 2021 1,523 2022 1,569 2023 1,616 2024 48 $ 6,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Antidilutive Securities Excluded From Computation of Earning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NINE MONTHS ENDED 2020 2019 2020 2019 Series A-1 6,328,894 6,328,894 6,328,894 6,328,894 Series B 8,622,625 4,590,404 8,622,625 4,590,404 Outstanding stock options 2,109,151 1,936,493 2,109,151 1,936,493 Restricted stock 22,405 57,828 22,405 57,828 Common stock warrants 71,544 71,544 71,544 71,544 Total 17,154,619 12,985,163 17,154,619 12,985,163 </t>
        </is>
      </c>
      <c r="C4" s="4" t="inlineStr">
        <is>
          <t xml:space="preserve">The following securities that could potentially dilute basic net loss per share in the future were not included in the computation of diluted net loss per share for the periods presented, because to do so would have been antidilutive: YEARS ENDED 2018 2019 Series A-1 6,328,894 6,328,894 Series B — 5,173,569 Outstanding stock options 970,027 1,991,066 Restricted stock 154,590 41,602 Common stock warrants 71,544 71,544 Total 7,525,055 13,606,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the Business and Basis of Presentation - Additional Information (Detail) - USD ($) $ / shares in Units, $ in Thousands</t>
        </is>
      </c>
      <c r="B1" s="2" t="inlineStr">
        <is>
          <t>Oct. 14, 2020</t>
        </is>
      </c>
      <c r="C1" s="2" t="inlineStr">
        <is>
          <t>Oct. 06, 2020</t>
        </is>
      </c>
      <c r="D1" s="2" t="inlineStr">
        <is>
          <t>Sep. 25, 2020</t>
        </is>
      </c>
      <c r="E1" s="2" t="inlineStr">
        <is>
          <t>Sep. 23, 2020</t>
        </is>
      </c>
      <c r="F1" s="2" t="inlineStr">
        <is>
          <t>Jul. 29, 2020</t>
        </is>
      </c>
      <c r="G1" s="2" t="inlineStr">
        <is>
          <t>Sep. 30, 2020</t>
        </is>
      </c>
      <c r="H1" s="2" t="inlineStr">
        <is>
          <t>Sep. 30, 2019</t>
        </is>
      </c>
      <c r="I1" s="2" t="inlineStr">
        <is>
          <t>Jun. 30, 2020</t>
        </is>
      </c>
      <c r="J1" s="2" t="inlineStr">
        <is>
          <t>Jun. 30, 2019</t>
        </is>
      </c>
      <c r="K1" s="2" t="inlineStr">
        <is>
          <t>Sep. 30, 2020</t>
        </is>
      </c>
      <c r="L1" s="2" t="inlineStr">
        <is>
          <t>Sep. 30, 2019</t>
        </is>
      </c>
      <c r="M1" s="2" t="inlineStr">
        <is>
          <t>Dec. 31, 2019</t>
        </is>
      </c>
      <c r="N1" s="2" t="inlineStr">
        <is>
          <t>Dec. 31, 2018</t>
        </is>
      </c>
      <c r="O1" s="2" t="inlineStr">
        <is>
          <t>Dec. 31, 2017</t>
        </is>
      </c>
    </row>
    <row r="2">
      <c r="A2" s="3" t="inlineStr">
        <is>
          <t>Accounting Policies [Line Items]</t>
        </is>
      </c>
    </row>
    <row r="3">
      <c r="A3" s="4" t="inlineStr">
        <is>
          <t>Reverse stock split description</t>
        </is>
      </c>
      <c r="D3" s="4" t="inlineStr">
        <is>
          <t>one-for-12.0874</t>
        </is>
      </c>
      <c r="E3" s="4" t="inlineStr">
        <is>
          <t>one-for-12.0874</t>
        </is>
      </c>
    </row>
    <row r="4">
      <c r="A4" s="4" t="inlineStr">
        <is>
          <t>Preferred stock, shares outstanding</t>
        </is>
      </c>
      <c r="G4" s="6" t="n">
        <v>0</v>
      </c>
      <c r="K4" s="6" t="n">
        <v>0</v>
      </c>
    </row>
    <row r="5">
      <c r="A5" s="4" t="inlineStr">
        <is>
          <t>Common stock, shares authorized</t>
        </is>
      </c>
      <c r="G5" s="6" t="n">
        <v>227000000</v>
      </c>
      <c r="K5" s="6" t="n">
        <v>227000000</v>
      </c>
      <c r="M5" s="6" t="n">
        <v>227000000</v>
      </c>
      <c r="N5" s="6" t="n">
        <v>107000000</v>
      </c>
    </row>
    <row r="6">
      <c r="A6" s="4" t="inlineStr">
        <is>
          <t>Common stock, par or stated value per share</t>
        </is>
      </c>
      <c r="G6" s="7" t="n">
        <v>0.0001</v>
      </c>
      <c r="K6" s="7" t="n">
        <v>0.0001</v>
      </c>
      <c r="M6" s="7" t="n">
        <v>0.0001</v>
      </c>
      <c r="N6" s="7" t="n">
        <v>0.0001</v>
      </c>
    </row>
    <row r="7">
      <c r="A7" s="4" t="inlineStr">
        <is>
          <t>Preferred stock, par or stated value per share</t>
        </is>
      </c>
      <c r="G7" s="7" t="n">
        <v>0.0001</v>
      </c>
      <c r="K7" s="7" t="n">
        <v>0.0001</v>
      </c>
    </row>
    <row r="8">
      <c r="A8" s="4" t="inlineStr">
        <is>
          <t>Accumulated deficit</t>
        </is>
      </c>
      <c r="G8" s="5" t="n">
        <v>-118257</v>
      </c>
      <c r="K8" s="5" t="n">
        <v>-118257</v>
      </c>
      <c r="M8" s="5" t="n">
        <v>-74297</v>
      </c>
      <c r="N8" s="5" t="n">
        <v>-40983</v>
      </c>
    </row>
    <row r="9">
      <c r="A9" s="4" t="inlineStr">
        <is>
          <t>Net loss</t>
        </is>
      </c>
      <c r="G9" s="6" t="n">
        <v>-19531</v>
      </c>
      <c r="H9" s="5" t="n">
        <v>-7573</v>
      </c>
      <c r="I9" s="5" t="n">
        <v>-17201</v>
      </c>
      <c r="J9" s="5" t="n">
        <v>-14264</v>
      </c>
      <c r="K9" s="6" t="n">
        <v>-36732</v>
      </c>
      <c r="L9" s="5" t="n">
        <v>-21837</v>
      </c>
      <c r="M9" s="6" t="n">
        <v>-30704</v>
      </c>
      <c r="N9" s="6" t="n">
        <v>-18046</v>
      </c>
    </row>
    <row r="10">
      <c r="A10" s="4" t="inlineStr">
        <is>
          <t>Cash and cash equivalents</t>
        </is>
      </c>
      <c r="F10" s="5" t="n">
        <v>45300</v>
      </c>
      <c r="G10" s="5" t="n">
        <v>54019</v>
      </c>
      <c r="H10" s="5" t="n">
        <v>48050</v>
      </c>
      <c r="K10" s="5" t="n">
        <v>54019</v>
      </c>
      <c r="L10" s="5" t="n">
        <v>48050</v>
      </c>
      <c r="M10" s="5" t="n">
        <v>45286</v>
      </c>
      <c r="N10" s="5" t="n">
        <v>20079</v>
      </c>
      <c r="O10" s="5" t="n">
        <v>13031</v>
      </c>
    </row>
    <row r="11">
      <c r="A11" s="4" t="inlineStr">
        <is>
          <t>Series B Preferred Stock [Member]</t>
        </is>
      </c>
    </row>
    <row r="12">
      <c r="A12" s="3" t="inlineStr">
        <is>
          <t>Accounting Policies [Line Items]</t>
        </is>
      </c>
    </row>
    <row r="13">
      <c r="A13" s="4" t="inlineStr">
        <is>
          <t>Additional paid in capital preferred stock</t>
        </is>
      </c>
      <c r="F13" s="5" t="n">
        <v>35800</v>
      </c>
    </row>
    <row r="14">
      <c r="A14" s="4" t="inlineStr">
        <is>
          <t>Common Stock [Member]</t>
        </is>
      </c>
    </row>
    <row r="15">
      <c r="A15" s="3" t="inlineStr">
        <is>
          <t>Accounting Policies [Line Items]</t>
        </is>
      </c>
    </row>
    <row r="16">
      <c r="A16" s="4" t="inlineStr">
        <is>
          <t>Convertible preferred stock, shares</t>
        </is>
      </c>
      <c r="G16" s="6" t="n">
        <v>14951519</v>
      </c>
      <c r="K16" s="6" t="n">
        <v>14951519</v>
      </c>
    </row>
    <row r="17">
      <c r="A17" s="4" t="inlineStr">
        <is>
          <t>Subsequent event [Member]</t>
        </is>
      </c>
    </row>
    <row r="18">
      <c r="A18" s="3" t="inlineStr">
        <is>
          <t>Accounting Policies [Line Items]</t>
        </is>
      </c>
    </row>
    <row r="19">
      <c r="A19" s="4" t="inlineStr">
        <is>
          <t>Gross proceeds from issuance initial public offering</t>
        </is>
      </c>
      <c r="B19" s="5" t="n">
        <v>98400</v>
      </c>
    </row>
    <row r="20">
      <c r="A20" s="4" t="inlineStr">
        <is>
          <t>Proceeds from issuance of initial public offer</t>
        </is>
      </c>
      <c r="B20" s="5" t="n">
        <v>88300</v>
      </c>
    </row>
    <row r="21">
      <c r="A21" s="4" t="inlineStr">
        <is>
          <t>Preferred stock, shares outstanding</t>
        </is>
      </c>
      <c r="C21" s="6" t="n">
        <v>0</v>
      </c>
    </row>
    <row r="22">
      <c r="A22" s="4" t="inlineStr">
        <is>
          <t>Common stock, shares authorized</t>
        </is>
      </c>
      <c r="B22" s="6" t="n">
        <v>100000000</v>
      </c>
    </row>
    <row r="23">
      <c r="A23" s="4" t="inlineStr">
        <is>
          <t>Preferred stock, shares authorized</t>
        </is>
      </c>
      <c r="B23" s="6" t="n">
        <v>10000000</v>
      </c>
      <c r="C23" s="6" t="n">
        <v>10000000</v>
      </c>
    </row>
    <row r="24">
      <c r="A24" s="4" t="inlineStr">
        <is>
          <t>Common stock, par or stated value per share</t>
        </is>
      </c>
      <c r="B24" s="7" t="n">
        <v>0.0001</v>
      </c>
    </row>
    <row r="25">
      <c r="A25" s="4" t="inlineStr">
        <is>
          <t>Preferred stock, par or stated value per share</t>
        </is>
      </c>
      <c r="B25" s="7" t="n">
        <v>0.0001</v>
      </c>
      <c r="C25" s="7" t="n">
        <v>0.0001</v>
      </c>
    </row>
    <row r="26">
      <c r="A26" s="4" t="inlineStr">
        <is>
          <t>Subsequent event [Member] | Common Stock [Member]</t>
        </is>
      </c>
    </row>
    <row r="27">
      <c r="A27" s="3" t="inlineStr">
        <is>
          <t>Accounting Policies [Line Items]</t>
        </is>
      </c>
    </row>
    <row r="28">
      <c r="A28" s="4" t="inlineStr">
        <is>
          <t>Convertible preferred stock, shares</t>
        </is>
      </c>
      <c r="C28" s="6" t="n">
        <v>14951519</v>
      </c>
    </row>
    <row r="29">
      <c r="A29" s="4" t="inlineStr">
        <is>
          <t>Subsequent event [Member] | IPO [Member]</t>
        </is>
      </c>
    </row>
    <row r="30">
      <c r="A30" s="3" t="inlineStr">
        <is>
          <t>Accounting Policies [Line Items]</t>
        </is>
      </c>
    </row>
    <row r="31">
      <c r="A31" s="4" t="inlineStr">
        <is>
          <t>Stock issued during period, shares, new issues</t>
        </is>
      </c>
      <c r="C31" s="6" t="n">
        <v>5800000</v>
      </c>
    </row>
    <row r="32">
      <c r="A32" s="4" t="inlineStr">
        <is>
          <t>Share issue price</t>
        </is>
      </c>
      <c r="C32" s="5" t="n">
        <v>15</v>
      </c>
    </row>
    <row r="33">
      <c r="A33" s="4" t="inlineStr">
        <is>
          <t>Subsequent event [Member] | Over-Allotment Option [Member]</t>
        </is>
      </c>
    </row>
    <row r="34">
      <c r="A34" s="3" t="inlineStr">
        <is>
          <t>Accounting Policies [Line Items]</t>
        </is>
      </c>
    </row>
    <row r="35">
      <c r="A35" s="4" t="inlineStr">
        <is>
          <t>Stock issued during period, shares, new issues</t>
        </is>
      </c>
      <c r="B35" s="6" t="n">
        <v>757991</v>
      </c>
    </row>
    <row r="36">
      <c r="A36" s="4" t="inlineStr">
        <is>
          <t>Share issue price</t>
        </is>
      </c>
      <c r="B36" s="5"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Sep. 30, 2020</t>
        </is>
      </c>
      <c r="C1" s="2" t="inlineStr">
        <is>
          <t>Dec. 31, 2019</t>
        </is>
      </c>
    </row>
    <row r="2">
      <c r="A2" s="3" t="inlineStr">
        <is>
          <t>Accounting Policies [Abstract]</t>
        </is>
      </c>
    </row>
    <row r="3">
      <c r="A3" s="4" t="inlineStr">
        <is>
          <t>Deferred offering costs</t>
        </is>
      </c>
      <c r="B3" s="9" t="n">
        <v>1.5</v>
      </c>
      <c r="C3" s="9"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Plant And Equipments (Detail)</t>
        </is>
      </c>
      <c r="B1" s="2" t="inlineStr">
        <is>
          <t>12 Months Ended</t>
        </is>
      </c>
    </row>
    <row r="2">
      <c r="B2" s="2" t="inlineStr">
        <is>
          <t>Dec. 31, 2019</t>
        </is>
      </c>
    </row>
    <row r="3">
      <c r="A3" s="4" t="inlineStr">
        <is>
          <t>Computer Equipment [Member] | Maximum [Member]</t>
        </is>
      </c>
    </row>
    <row r="4">
      <c r="A4" s="4" t="inlineStr">
        <is>
          <t>Property, Plant and Equipment, Useful Life</t>
        </is>
      </c>
      <c r="B4" s="4" t="inlineStr">
        <is>
          <t>5 years</t>
        </is>
      </c>
    </row>
    <row r="5">
      <c r="A5" s="4" t="inlineStr">
        <is>
          <t>Computer Equipment [Member] | Minimum [Member]</t>
        </is>
      </c>
    </row>
    <row r="6">
      <c r="A6" s="4" t="inlineStr">
        <is>
          <t>Property, Plant and Equipment, Useful Life</t>
        </is>
      </c>
      <c r="B6" s="4" t="inlineStr">
        <is>
          <t>3 years</t>
        </is>
      </c>
    </row>
    <row r="7">
      <c r="A7" s="4" t="inlineStr">
        <is>
          <t>Furniture and Fixtures [Member]</t>
        </is>
      </c>
    </row>
    <row r="8">
      <c r="A8" s="4" t="inlineStr">
        <is>
          <t>Property, Plant and Equipment, Useful Life</t>
        </is>
      </c>
      <c r="B8" s="4" t="inlineStr">
        <is>
          <t>5 years</t>
        </is>
      </c>
    </row>
    <row r="9">
      <c r="A9" s="4" t="inlineStr">
        <is>
          <t>Laboratory equipment [Member]</t>
        </is>
      </c>
    </row>
    <row r="10">
      <c r="A10" s="4" t="inlineStr">
        <is>
          <t>Property, Plant and Equipment, Useful Life</t>
        </is>
      </c>
      <c r="B10" s="4" t="inlineStr">
        <is>
          <t>5 years</t>
        </is>
      </c>
    </row>
    <row r="11">
      <c r="A11" s="4" t="inlineStr">
        <is>
          <t>Leaseholds and Leasehold Improvements [Member] | Maximum [Member]</t>
        </is>
      </c>
    </row>
    <row r="12">
      <c r="A12" s="4" t="inlineStr">
        <is>
          <t>Property, Plant and Equipment, Estimated Useful Lives</t>
        </is>
      </c>
      <c r="B12" s="4" t="inlineStr">
        <is>
          <t>Shorter of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Pro Forma Financial Information (unaudited)  (Detail) - USD ($) $ / shares in Units, $ in Thousands</t>
        </is>
      </c>
      <c r="B1" s="2" t="inlineStr">
        <is>
          <t>3 Months Ended</t>
        </is>
      </c>
      <c r="D1" s="2" t="inlineStr">
        <is>
          <t>6 Months Ended</t>
        </is>
      </c>
      <c r="F1" s="2" t="inlineStr">
        <is>
          <t>9 Months Ended</t>
        </is>
      </c>
      <c r="H1" s="2" t="inlineStr">
        <is>
          <t>12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c r="H2" s="2" t="inlineStr">
        <is>
          <t>Dec. 31, 2019</t>
        </is>
      </c>
      <c r="I2" s="2" t="inlineStr">
        <is>
          <t>Dec. 31, 2018</t>
        </is>
      </c>
    </row>
    <row r="3">
      <c r="A3" s="3" t="inlineStr">
        <is>
          <t>Numerator:</t>
        </is>
      </c>
    </row>
    <row r="4">
      <c r="A4" s="4" t="inlineStr">
        <is>
          <t>Net loss attributable to common stockholders</t>
        </is>
      </c>
      <c r="B4" s="5" t="n">
        <v>-19531</v>
      </c>
      <c r="C4" s="5" t="n">
        <v>-7573</v>
      </c>
      <c r="D4" s="5" t="n">
        <v>-17201</v>
      </c>
      <c r="E4" s="5" t="n">
        <v>-14264</v>
      </c>
      <c r="F4" s="5" t="n">
        <v>-36732</v>
      </c>
      <c r="G4" s="5" t="n">
        <v>-21837</v>
      </c>
      <c r="H4" s="5" t="n">
        <v>-30704</v>
      </c>
      <c r="I4" s="5" t="n">
        <v>-18046</v>
      </c>
    </row>
    <row r="5">
      <c r="A5" s="4" t="inlineStr">
        <is>
          <t>Accretion of discount and dividends on redeemable convertible preferred stock</t>
        </is>
      </c>
      <c r="B5" s="6" t="n">
        <v>2848</v>
      </c>
      <c r="C5" s="6" t="n">
        <v>1578</v>
      </c>
      <c r="F5" s="6" t="n">
        <v>8298</v>
      </c>
      <c r="G5" s="6" t="n">
        <v>1609</v>
      </c>
      <c r="H5" s="6" t="n">
        <v>4287</v>
      </c>
      <c r="I5" s="6" t="n">
        <v>98</v>
      </c>
    </row>
    <row r="6">
      <c r="A6" s="4" t="inlineStr">
        <is>
          <t>Pro forma net loss attributable to common stockholders</t>
        </is>
      </c>
      <c r="B6" s="5" t="n">
        <v>-22379</v>
      </c>
      <c r="C6" s="5" t="n">
        <v>-9151</v>
      </c>
      <c r="F6" s="5" t="n">
        <v>-45030</v>
      </c>
      <c r="G6" s="5" t="n">
        <v>-23446</v>
      </c>
      <c r="H6" s="5" t="n">
        <v>-34991</v>
      </c>
      <c r="I6" s="5" t="n">
        <v>-18144</v>
      </c>
    </row>
    <row r="7">
      <c r="A7" s="3" t="inlineStr">
        <is>
          <t>Denominator:</t>
        </is>
      </c>
    </row>
    <row r="8">
      <c r="A8" s="4" t="inlineStr">
        <is>
          <t>Weighted average number of common shares outstanding</t>
        </is>
      </c>
      <c r="B8" s="6" t="n">
        <v>1030000</v>
      </c>
      <c r="C8" s="6" t="n">
        <v>946000</v>
      </c>
      <c r="F8" s="6" t="n">
        <v>1010000</v>
      </c>
      <c r="G8" s="6" t="n">
        <v>920000</v>
      </c>
      <c r="H8" s="6" t="n">
        <v>935000</v>
      </c>
      <c r="I8" s="6" t="n">
        <v>793000</v>
      </c>
    </row>
    <row r="9">
      <c r="A9" s="4" t="inlineStr">
        <is>
          <t>Pro forma weighted average shares outstanding after giving effect to the conversion of redeemable convertible preferred stock</t>
        </is>
      </c>
      <c r="H9" s="6" t="n">
        <v>8225000</v>
      </c>
    </row>
    <row r="10">
      <c r="A10" s="4" t="inlineStr">
        <is>
          <t>Pro forma weighted average common shares outstanding</t>
        </is>
      </c>
      <c r="B10" s="6" t="n">
        <v>1030000</v>
      </c>
      <c r="C10" s="6" t="n">
        <v>946000</v>
      </c>
      <c r="F10" s="6" t="n">
        <v>1010000</v>
      </c>
      <c r="G10" s="6" t="n">
        <v>920000</v>
      </c>
      <c r="H10" s="6" t="n">
        <v>935000</v>
      </c>
      <c r="I10" s="6" t="n">
        <v>793000</v>
      </c>
    </row>
    <row r="11">
      <c r="A11" s="4" t="inlineStr">
        <is>
          <t>Pro forma basic and diluted net loss per share attributable to common stockholders, basic and diluted</t>
        </is>
      </c>
      <c r="B11" s="8" t="n">
        <v>-21.73</v>
      </c>
      <c r="C11" s="8" t="n">
        <v>-9.67</v>
      </c>
      <c r="F11" s="8" t="n">
        <v>-44.58</v>
      </c>
      <c r="G11" s="8" t="n">
        <v>-25.48</v>
      </c>
      <c r="H11" s="8" t="n">
        <v>-37.42</v>
      </c>
      <c r="I11" s="8" t="n">
        <v>-22.88</v>
      </c>
    </row>
    <row r="12">
      <c r="A12" s="4" t="inlineStr">
        <is>
          <t>Pro Forma [Member]</t>
        </is>
      </c>
    </row>
    <row r="13">
      <c r="A13" s="3" t="inlineStr">
        <is>
          <t>Numerator:</t>
        </is>
      </c>
    </row>
    <row r="14">
      <c r="A14" s="4" t="inlineStr">
        <is>
          <t>Pro forma net loss attributable to common stockholders</t>
        </is>
      </c>
      <c r="H14" s="5" t="n">
        <v>-30704</v>
      </c>
    </row>
    <row r="15">
      <c r="A15" s="3" t="inlineStr">
        <is>
          <t>Denominator:</t>
        </is>
      </c>
    </row>
    <row r="16">
      <c r="A16" s="4" t="inlineStr">
        <is>
          <t>Weighted average number of common shares outstanding</t>
        </is>
      </c>
      <c r="H16" s="6" t="n">
        <v>9160000</v>
      </c>
    </row>
    <row r="17">
      <c r="A17" s="4" t="inlineStr">
        <is>
          <t>Pro forma weighted average common shares outstanding</t>
        </is>
      </c>
      <c r="H17" s="6" t="n">
        <v>9160000</v>
      </c>
    </row>
    <row r="18">
      <c r="A18" s="4" t="inlineStr">
        <is>
          <t>Pro forma basic and diluted net loss per share attributable to common stockholders, basic and diluted</t>
        </is>
      </c>
      <c r="H18" s="8" t="n">
        <v>-3.35</v>
      </c>
    </row>
  </sheetData>
  <mergeCells count="5">
    <mergeCell ref="A1:A2"/>
    <mergeCell ref="B1:C1"/>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a Recurring Basis (Detail) - USD ($) $ in Thousand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Assets</t>
        </is>
      </c>
      <c r="B3" s="5" t="n">
        <v>51555</v>
      </c>
      <c r="C3" s="5" t="n">
        <v>38430</v>
      </c>
      <c r="D3" s="5" t="n">
        <v>19881</v>
      </c>
    </row>
    <row r="4">
      <c r="A4" s="4" t="inlineStr">
        <is>
          <t>Liabilities</t>
        </is>
      </c>
      <c r="C4" s="6" t="n">
        <v>1876</v>
      </c>
    </row>
    <row r="5">
      <c r="A5" s="4" t="inlineStr">
        <is>
          <t>Level 1 [Member]</t>
        </is>
      </c>
    </row>
    <row r="6">
      <c r="A6" s="3" t="inlineStr">
        <is>
          <t>Fair Value, Assets and Liabilities Measured on Recurring and Nonrecurring Basis [Line Items]</t>
        </is>
      </c>
    </row>
    <row r="7">
      <c r="A7" s="4" t="inlineStr">
        <is>
          <t>Assets</t>
        </is>
      </c>
      <c r="B7" s="6" t="n">
        <v>51555</v>
      </c>
      <c r="C7" s="6" t="n">
        <v>38430</v>
      </c>
      <c r="D7" s="6" t="n">
        <v>19881</v>
      </c>
    </row>
    <row r="8">
      <c r="A8" s="4" t="inlineStr">
        <is>
          <t>Level 3 [Member]</t>
        </is>
      </c>
    </row>
    <row r="9">
      <c r="A9" s="3" t="inlineStr">
        <is>
          <t>Fair Value, Assets and Liabilities Measured on Recurring and Nonrecurring Basis [Line Items]</t>
        </is>
      </c>
    </row>
    <row r="10">
      <c r="A10" s="4" t="inlineStr">
        <is>
          <t>Liabilities</t>
        </is>
      </c>
      <c r="C10" s="6" t="n">
        <v>1876</v>
      </c>
    </row>
    <row r="11">
      <c r="A11" s="4" t="inlineStr">
        <is>
          <t>Series B tranche rights [Member]</t>
        </is>
      </c>
    </row>
    <row r="12">
      <c r="A12" s="3" t="inlineStr">
        <is>
          <t>Fair Value, Assets and Liabilities Measured on Recurring and Nonrecurring Basis [Line Items]</t>
        </is>
      </c>
    </row>
    <row r="13">
      <c r="A13" s="4" t="inlineStr">
        <is>
          <t>Liabilities</t>
        </is>
      </c>
      <c r="B13" s="4" t="inlineStr">
        <is>
          <t xml:space="preserve"> </t>
        </is>
      </c>
      <c r="C13" s="6" t="n">
        <v>1876</v>
      </c>
    </row>
    <row r="14">
      <c r="A14" s="4" t="inlineStr">
        <is>
          <t>Series B tranche rights [Member] | Level 3 [Member]</t>
        </is>
      </c>
    </row>
    <row r="15">
      <c r="A15" s="3" t="inlineStr">
        <is>
          <t>Fair Value, Assets and Liabilities Measured on Recurring and Nonrecurring Basis [Line Items]</t>
        </is>
      </c>
    </row>
    <row r="16">
      <c r="A16" s="4" t="inlineStr">
        <is>
          <t>Liabilities</t>
        </is>
      </c>
      <c r="C16" s="6" t="n">
        <v>1876</v>
      </c>
    </row>
    <row r="17">
      <c r="A17" s="4" t="inlineStr">
        <is>
          <t>Money market funds [Member]</t>
        </is>
      </c>
    </row>
    <row r="18">
      <c r="A18" s="3" t="inlineStr">
        <is>
          <t>Fair Value, Assets and Liabilities Measured on Recurring and Nonrecurring Basis [Line Items]</t>
        </is>
      </c>
    </row>
    <row r="19">
      <c r="A19" s="4" t="inlineStr">
        <is>
          <t>Assets</t>
        </is>
      </c>
      <c r="B19" s="6" t="n">
        <v>51555</v>
      </c>
      <c r="C19" s="6" t="n">
        <v>38430</v>
      </c>
      <c r="D19" s="6" t="n">
        <v>19881</v>
      </c>
    </row>
    <row r="20">
      <c r="A20" s="4" t="inlineStr">
        <is>
          <t>Money market funds [Member] | Level 1 [Member]</t>
        </is>
      </c>
    </row>
    <row r="21">
      <c r="A21" s="3" t="inlineStr">
        <is>
          <t>Fair Value, Assets and Liabilities Measured on Recurring and Nonrecurring Basis [Line Items]</t>
        </is>
      </c>
    </row>
    <row r="22">
      <c r="A22" s="4" t="inlineStr">
        <is>
          <t>Assets</t>
        </is>
      </c>
      <c r="B22" s="5" t="n">
        <v>51555</v>
      </c>
      <c r="C22" s="5" t="n">
        <v>38430</v>
      </c>
      <c r="D22" s="5" t="n">
        <v>19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Detail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dditional Details [Abstract]</t>
        </is>
      </c>
    </row>
    <row r="4">
      <c r="A4" s="4" t="inlineStr">
        <is>
          <t>Depreciation expense</t>
        </is>
      </c>
      <c r="B4" s="5" t="n">
        <v>983</v>
      </c>
      <c r="C4" s="5" t="n">
        <v>786</v>
      </c>
      <c r="D4" s="5" t="n">
        <v>1071</v>
      </c>
      <c r="E4" s="5" t="n">
        <v>9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Plant and Equipment, Gross</t>
        </is>
      </c>
      <c r="C3" s="5" t="n">
        <v>7326</v>
      </c>
      <c r="D3" s="5" t="n">
        <v>6141</v>
      </c>
    </row>
    <row r="4">
      <c r="A4" s="4" t="inlineStr">
        <is>
          <t>Less accumulated depreciation</t>
        </is>
      </c>
      <c r="C4" s="6" t="n">
        <v>2851</v>
      </c>
      <c r="D4" s="6" t="n">
        <v>1841</v>
      </c>
    </row>
    <row r="5">
      <c r="A5" s="4" t="inlineStr">
        <is>
          <t>Total property and equipment, net</t>
        </is>
      </c>
      <c r="B5" s="5" t="n">
        <v>4506</v>
      </c>
      <c r="C5" s="6" t="n">
        <v>4475</v>
      </c>
      <c r="D5" s="6" t="n">
        <v>4300</v>
      </c>
    </row>
    <row r="6">
      <c r="A6" s="4" t="inlineStr">
        <is>
          <t>Laboratory Equipment [Member]</t>
        </is>
      </c>
    </row>
    <row r="7">
      <c r="A7" s="3" t="inlineStr">
        <is>
          <t>Property, Plant and Equipment [Line Items]</t>
        </is>
      </c>
    </row>
    <row r="8">
      <c r="A8" s="4" t="inlineStr">
        <is>
          <t>Property, Plant and Equipment, Gross</t>
        </is>
      </c>
      <c r="C8" s="6" t="n">
        <v>3144</v>
      </c>
      <c r="D8" s="6" t="n">
        <v>2514</v>
      </c>
    </row>
    <row r="9">
      <c r="A9" s="4" t="inlineStr">
        <is>
          <t>Computer equipment and software [Member]</t>
        </is>
      </c>
    </row>
    <row r="10">
      <c r="A10" s="3" t="inlineStr">
        <is>
          <t>Property, Plant and Equipment [Line Items]</t>
        </is>
      </c>
    </row>
    <row r="11">
      <c r="A11" s="4" t="inlineStr">
        <is>
          <t>Property, Plant and Equipment, Gross</t>
        </is>
      </c>
      <c r="C11" s="6" t="n">
        <v>114</v>
      </c>
      <c r="D11" s="6" t="n">
        <v>41</v>
      </c>
    </row>
    <row r="12">
      <c r="A12" s="4" t="inlineStr">
        <is>
          <t>Furniture and fixtures [Member]</t>
        </is>
      </c>
    </row>
    <row r="13">
      <c r="A13" s="3" t="inlineStr">
        <is>
          <t>Property, Plant and Equipment [Line Items]</t>
        </is>
      </c>
    </row>
    <row r="14">
      <c r="A14" s="4" t="inlineStr">
        <is>
          <t>Property, Plant and Equipment, Gross</t>
        </is>
      </c>
      <c r="C14" s="6" t="n">
        <v>313</v>
      </c>
      <c r="D14" s="6" t="n">
        <v>159</v>
      </c>
    </row>
    <row r="15">
      <c r="A15" s="4" t="inlineStr">
        <is>
          <t>Leasehold improvements [Member]</t>
        </is>
      </c>
    </row>
    <row r="16">
      <c r="A16" s="3" t="inlineStr">
        <is>
          <t>Property, Plant and Equipment [Line Items]</t>
        </is>
      </c>
    </row>
    <row r="17">
      <c r="A17" s="4" t="inlineStr">
        <is>
          <t>Property, Plant and Equipment, Gross</t>
        </is>
      </c>
      <c r="C17" s="6" t="n">
        <v>3427</v>
      </c>
      <c r="D17" s="5" t="n">
        <v>3427</v>
      </c>
    </row>
    <row r="18">
      <c r="A18" s="4" t="inlineStr">
        <is>
          <t>Fixed assets not yet placed in service [Member]</t>
        </is>
      </c>
    </row>
    <row r="19">
      <c r="A19" s="3" t="inlineStr">
        <is>
          <t>Property, Plant and Equipment [Line Items]</t>
        </is>
      </c>
    </row>
    <row r="20">
      <c r="A20" s="4" t="inlineStr">
        <is>
          <t>Property, Plant and Equipment, Gross</t>
        </is>
      </c>
      <c r="C20" s="5" t="n">
        <v>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Sep. 30, 2020</t>
        </is>
      </c>
      <c r="C1" s="2" t="inlineStr">
        <is>
          <t>Dec. 31, 2019</t>
        </is>
      </c>
      <c r="D1" s="2" t="inlineStr">
        <is>
          <t>Dec. 31, 2018</t>
        </is>
      </c>
    </row>
    <row r="2">
      <c r="A2" s="3" t="inlineStr">
        <is>
          <t>Payables and Accruals [Abstract]</t>
        </is>
      </c>
    </row>
    <row r="3">
      <c r="A3" s="4" t="inlineStr">
        <is>
          <t>Accrued research and development costs</t>
        </is>
      </c>
      <c r="B3" s="5" t="n">
        <v>890</v>
      </c>
      <c r="C3" s="5" t="n">
        <v>1614</v>
      </c>
      <c r="D3" s="5" t="n">
        <v>466</v>
      </c>
    </row>
    <row r="4">
      <c r="A4" s="4" t="inlineStr">
        <is>
          <t>Accrued compensation</t>
        </is>
      </c>
      <c r="B4" s="6" t="n">
        <v>901</v>
      </c>
      <c r="C4" s="6" t="n">
        <v>961</v>
      </c>
      <c r="D4" s="6" t="n">
        <v>617</v>
      </c>
    </row>
    <row r="5">
      <c r="A5" s="4" t="inlineStr">
        <is>
          <t>Accrued professional fees</t>
        </is>
      </c>
      <c r="B5" s="6" t="n">
        <v>1176</v>
      </c>
      <c r="C5" s="6" t="n">
        <v>564</v>
      </c>
      <c r="D5" s="6" t="n">
        <v>114</v>
      </c>
    </row>
    <row r="6">
      <c r="A6" s="4" t="inlineStr">
        <is>
          <t>Miscellaneous accrued expenses</t>
        </is>
      </c>
      <c r="B6" s="6" t="n">
        <v>188</v>
      </c>
      <c r="C6" s="6" t="n">
        <v>382</v>
      </c>
      <c r="D6" s="6" t="n">
        <v>93</v>
      </c>
    </row>
    <row r="7">
      <c r="A7" s="4" t="inlineStr">
        <is>
          <t>Total accrued expenses</t>
        </is>
      </c>
      <c r="B7" s="5" t="n">
        <v>3155</v>
      </c>
      <c r="C7" s="5" t="n">
        <v>3521</v>
      </c>
      <c r="D7" s="5" t="n">
        <v>1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6927</v>
      </c>
      <c r="C4" s="5" t="n">
        <v>6221</v>
      </c>
      <c r="D4" s="5" t="n">
        <v>19560</v>
      </c>
      <c r="E4" s="5" t="n">
        <v>18183</v>
      </c>
      <c r="F4" s="5" t="n">
        <v>24047</v>
      </c>
      <c r="G4" s="5" t="n">
        <v>12541</v>
      </c>
    </row>
    <row r="5">
      <c r="A5" s="4" t="inlineStr">
        <is>
          <t>General and administrative</t>
        </is>
      </c>
      <c r="B5" s="6" t="n">
        <v>1973</v>
      </c>
      <c r="C5" s="6" t="n">
        <v>1513</v>
      </c>
      <c r="D5" s="6" t="n">
        <v>6032</v>
      </c>
      <c r="E5" s="6" t="n">
        <v>3978</v>
      </c>
      <c r="F5" s="6" t="n">
        <v>7119</v>
      </c>
      <c r="G5" s="6" t="n">
        <v>6037</v>
      </c>
    </row>
    <row r="6">
      <c r="A6" s="4" t="inlineStr">
        <is>
          <t>Total operating expenses</t>
        </is>
      </c>
      <c r="B6" s="6" t="n">
        <v>8900</v>
      </c>
      <c r="C6" s="6" t="n">
        <v>7734</v>
      </c>
      <c r="D6" s="6" t="n">
        <v>25592</v>
      </c>
      <c r="E6" s="6" t="n">
        <v>22161</v>
      </c>
      <c r="F6" s="6" t="n">
        <v>31166</v>
      </c>
      <c r="G6" s="6" t="n">
        <v>18578</v>
      </c>
    </row>
    <row r="7">
      <c r="A7" s="4" t="inlineStr">
        <is>
          <t>Loss from operations</t>
        </is>
      </c>
      <c r="B7" s="6" t="n">
        <v>-8900</v>
      </c>
      <c r="C7" s="6" t="n">
        <v>-7734</v>
      </c>
      <c r="D7" s="6" t="n">
        <v>-25592</v>
      </c>
      <c r="E7" s="6" t="n">
        <v>-22161</v>
      </c>
      <c r="F7" s="6" t="n">
        <v>-31166</v>
      </c>
      <c r="G7" s="6" t="n">
        <v>-18578</v>
      </c>
    </row>
    <row r="8">
      <c r="A8" s="3" t="inlineStr">
        <is>
          <t>Other income (expense):</t>
        </is>
      </c>
    </row>
    <row r="9">
      <c r="A9" s="4" t="inlineStr">
        <is>
          <t>Change in fair value of Series B tranche rights</t>
        </is>
      </c>
      <c r="B9" s="6" t="n">
        <v>-10631</v>
      </c>
      <c r="D9" s="6" t="n">
        <v>-11256</v>
      </c>
      <c r="G9" s="6" t="n">
        <v>363</v>
      </c>
    </row>
    <row r="10">
      <c r="A10" s="4" t="inlineStr">
        <is>
          <t>Other expense</t>
        </is>
      </c>
      <c r="B10" s="6" t="n">
        <v>-2</v>
      </c>
      <c r="C10" s="6" t="n">
        <v>-3</v>
      </c>
      <c r="D10" s="6" t="n">
        <v>-22</v>
      </c>
      <c r="E10" s="6" t="n">
        <v>-7</v>
      </c>
      <c r="F10" s="6" t="n">
        <v>-47</v>
      </c>
      <c r="G10" s="6" t="n">
        <v>-59</v>
      </c>
    </row>
    <row r="11">
      <c r="A11" s="4" t="inlineStr">
        <is>
          <t>Interest income</t>
        </is>
      </c>
      <c r="B11" s="6" t="n">
        <v>2</v>
      </c>
      <c r="C11" s="6" t="n">
        <v>164</v>
      </c>
      <c r="D11" s="6" t="n">
        <v>138</v>
      </c>
      <c r="E11" s="6" t="n">
        <v>331</v>
      </c>
      <c r="F11" s="6" t="n">
        <v>509</v>
      </c>
      <c r="G11" s="6" t="n">
        <v>228</v>
      </c>
    </row>
    <row r="12">
      <c r="A12" s="4" t="inlineStr">
        <is>
          <t>Total other income (expense), net</t>
        </is>
      </c>
      <c r="B12" s="6" t="n">
        <v>-10631</v>
      </c>
      <c r="C12" s="6" t="n">
        <v>161</v>
      </c>
      <c r="D12" s="6" t="n">
        <v>-11140</v>
      </c>
      <c r="E12" s="6" t="n">
        <v>324</v>
      </c>
      <c r="F12" s="6" t="n">
        <v>462</v>
      </c>
      <c r="G12" s="6" t="n">
        <v>532</v>
      </c>
    </row>
    <row r="13">
      <c r="A13" s="4" t="inlineStr">
        <is>
          <t>Net loss and comprehensive loss</t>
        </is>
      </c>
      <c r="B13" s="6" t="n">
        <v>-19531</v>
      </c>
      <c r="C13" s="6" t="n">
        <v>-7573</v>
      </c>
      <c r="D13" s="6" t="n">
        <v>-36732</v>
      </c>
      <c r="E13" s="6" t="n">
        <v>-21837</v>
      </c>
      <c r="F13" s="6" t="n">
        <v>-30704</v>
      </c>
      <c r="G13" s="6" t="n">
        <v>-18046</v>
      </c>
    </row>
    <row r="14">
      <c r="A14" s="4" t="inlineStr">
        <is>
          <t>Accretion of discount and dividends on redeemable convertible preferred stock</t>
        </is>
      </c>
      <c r="B14" s="6" t="n">
        <v>-2848</v>
      </c>
      <c r="C14" s="6" t="n">
        <v>-1578</v>
      </c>
      <c r="D14" s="6" t="n">
        <v>-8298</v>
      </c>
      <c r="E14" s="6" t="n">
        <v>-1609</v>
      </c>
      <c r="F14" s="6" t="n">
        <v>-4287</v>
      </c>
      <c r="G14" s="6" t="n">
        <v>-98</v>
      </c>
    </row>
    <row r="15">
      <c r="A15" s="4" t="inlineStr">
        <is>
          <t>Net loss attributable to common stockholders</t>
        </is>
      </c>
      <c r="B15" s="5" t="n">
        <v>-22379</v>
      </c>
      <c r="C15" s="5" t="n">
        <v>-9151</v>
      </c>
      <c r="D15" s="5" t="n">
        <v>-45030</v>
      </c>
      <c r="E15" s="5" t="n">
        <v>-23446</v>
      </c>
      <c r="F15" s="5" t="n">
        <v>-34991</v>
      </c>
      <c r="G15" s="5" t="n">
        <v>-18144</v>
      </c>
    </row>
    <row r="16">
      <c r="A16" s="4" t="inlineStr">
        <is>
          <t>Net loss per share attributable to common stockholders—basic and diluted</t>
        </is>
      </c>
      <c r="B16" s="8" t="n">
        <v>-21.73</v>
      </c>
      <c r="C16" s="8" t="n">
        <v>-9.67</v>
      </c>
      <c r="D16" s="8" t="n">
        <v>-44.58</v>
      </c>
      <c r="E16" s="8" t="n">
        <v>-25.48</v>
      </c>
      <c r="F16" s="8" t="n">
        <v>-37.42</v>
      </c>
      <c r="G16" s="8" t="n">
        <v>-22.88</v>
      </c>
    </row>
    <row r="17">
      <c r="A17" s="4" t="inlineStr">
        <is>
          <t>Weighted-average number of common shares outstanding—basic and diluted</t>
        </is>
      </c>
      <c r="B17" s="6" t="n">
        <v>1030000</v>
      </c>
      <c r="C17" s="6" t="n">
        <v>946000</v>
      </c>
      <c r="D17" s="6" t="n">
        <v>1010000</v>
      </c>
      <c r="E17" s="6" t="n">
        <v>920000</v>
      </c>
      <c r="F17" s="6" t="n">
        <v>935000</v>
      </c>
      <c r="G17" s="6" t="n">
        <v>793000</v>
      </c>
    </row>
    <row r="18">
      <c r="A18" s="4" t="inlineStr">
        <is>
          <t>Pro forma net loss per share, basic and diluted</t>
        </is>
      </c>
      <c r="B18" s="8" t="n">
        <v>-21.73</v>
      </c>
      <c r="C18" s="8" t="n">
        <v>-9.67</v>
      </c>
      <c r="D18" s="8" t="n">
        <v>-44.58</v>
      </c>
      <c r="E18" s="8" t="n">
        <v>-25.48</v>
      </c>
      <c r="F18" s="8" t="n">
        <v>-37.42</v>
      </c>
      <c r="G18" s="8" t="n">
        <v>-22.88</v>
      </c>
    </row>
    <row r="19">
      <c r="A19" s="4" t="inlineStr">
        <is>
          <t>Pro forma weighted average common shares outstanding</t>
        </is>
      </c>
      <c r="B19" s="6" t="n">
        <v>1030000</v>
      </c>
      <c r="C19" s="6" t="n">
        <v>946000</v>
      </c>
      <c r="D19" s="6" t="n">
        <v>1010000</v>
      </c>
      <c r="E19" s="6" t="n">
        <v>920000</v>
      </c>
      <c r="F19" s="6" t="n">
        <v>935000</v>
      </c>
      <c r="G19" s="6" t="n">
        <v>793000</v>
      </c>
    </row>
    <row r="20">
      <c r="A20" s="4" t="inlineStr">
        <is>
          <t>Pro Forma [Member]</t>
        </is>
      </c>
    </row>
    <row r="21">
      <c r="A21" s="3" t="inlineStr">
        <is>
          <t>Other income (expense):</t>
        </is>
      </c>
    </row>
    <row r="22">
      <c r="A22" s="4" t="inlineStr">
        <is>
          <t>Net loss attributable to common stockholders</t>
        </is>
      </c>
      <c r="F22" s="5" t="n">
        <v>-30704</v>
      </c>
    </row>
    <row r="23">
      <c r="A23" s="4" t="inlineStr">
        <is>
          <t>Net loss per share attributable to common stockholders—basic and diluted</t>
        </is>
      </c>
      <c r="F23" s="8" t="n">
        <v>-3.35</v>
      </c>
    </row>
    <row r="24">
      <c r="A24" s="4" t="inlineStr">
        <is>
          <t>Weighted-average number of common shares outstanding—basic and diluted</t>
        </is>
      </c>
      <c r="F24" s="6" t="n">
        <v>9160000</v>
      </c>
    </row>
    <row r="25">
      <c r="A25" s="4" t="inlineStr">
        <is>
          <t>Pro forma net loss per share, basic and diluted</t>
        </is>
      </c>
      <c r="F25" s="8" t="n">
        <v>-3.35</v>
      </c>
    </row>
    <row r="26">
      <c r="A26" s="4" t="inlineStr">
        <is>
          <t>Pro forma weighted average common shares outstanding</t>
        </is>
      </c>
      <c r="F26" s="6" t="n">
        <v>916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ries A-1 and Series B Tranche Rights - Summary of  Series A-1 and Series B Tranche Rights Liability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Assets and Liabilities Measured on Recurring and Nonrecurring Basis [Line Items]</t>
        </is>
      </c>
    </row>
    <row r="4">
      <c r="A4" s="4" t="inlineStr">
        <is>
          <t>Beginning Balance</t>
        </is>
      </c>
      <c r="B4" s="5" t="n">
        <v>1876</v>
      </c>
    </row>
    <row r="5">
      <c r="A5" s="4" t="inlineStr">
        <is>
          <t>Reclassification of Series B Tranche Rights liability upon settlement</t>
        </is>
      </c>
      <c r="B5" s="6" t="n">
        <v>-35826</v>
      </c>
      <c r="C5" s="5" t="n">
        <v>-47303</v>
      </c>
      <c r="D5" s="5" t="n">
        <v>-53328</v>
      </c>
    </row>
    <row r="6">
      <c r="A6" s="4" t="inlineStr">
        <is>
          <t>Ending Balance</t>
        </is>
      </c>
      <c r="D6" s="6" t="n">
        <v>1876</v>
      </c>
    </row>
    <row r="7">
      <c r="A7" s="4" t="inlineStr">
        <is>
          <t>Series B tranche rights [Member]</t>
        </is>
      </c>
    </row>
    <row r="8">
      <c r="A8" s="3" t="inlineStr">
        <is>
          <t>Fair Value, Assets and Liabilities Measured on Recurring and Nonrecurring Basis [Line Items]</t>
        </is>
      </c>
    </row>
    <row r="9">
      <c r="A9" s="4" t="inlineStr">
        <is>
          <t>Beginning Balance</t>
        </is>
      </c>
      <c r="B9" s="6" t="n">
        <v>1876</v>
      </c>
    </row>
    <row r="10">
      <c r="A10" s="4" t="inlineStr">
        <is>
          <t>Change in fair value</t>
        </is>
      </c>
      <c r="B10" s="6" t="n">
        <v>11256</v>
      </c>
    </row>
    <row r="11">
      <c r="A11" s="4" t="inlineStr">
        <is>
          <t>Reclassification of Series B Tranche Rights liability upon settlement</t>
        </is>
      </c>
      <c r="B11" s="6" t="n">
        <v>-13132</v>
      </c>
    </row>
    <row r="12">
      <c r="A12" s="4" t="inlineStr">
        <is>
          <t>Ending Balance</t>
        </is>
      </c>
      <c r="B12" s="4" t="inlineStr">
        <is>
          <t xml:space="preserve"> </t>
        </is>
      </c>
      <c r="D12" s="6" t="n">
        <v>1876</v>
      </c>
    </row>
    <row r="13">
      <c r="A13" s="4" t="inlineStr">
        <is>
          <t>Series A-1 Tranche Rights [Member]</t>
        </is>
      </c>
    </row>
    <row r="14">
      <c r="A14" s="3" t="inlineStr">
        <is>
          <t>Fair Value, Assets and Liabilities Measured on Recurring and Nonrecurring Basis [Line Items]</t>
        </is>
      </c>
    </row>
    <row r="15">
      <c r="A15" s="4" t="inlineStr">
        <is>
          <t>Beginning Balance</t>
        </is>
      </c>
      <c r="B15" s="5" t="n">
        <v>1876</v>
      </c>
      <c r="E15" s="5" t="n">
        <v>363</v>
      </c>
    </row>
    <row r="16">
      <c r="A16" s="4" t="inlineStr">
        <is>
          <t>Change in fair value</t>
        </is>
      </c>
      <c r="E16" s="5" t="n">
        <v>-363</v>
      </c>
    </row>
    <row r="17">
      <c r="A17" s="4" t="inlineStr">
        <is>
          <t>Reclassification of Series B Tranche Rights liability upon settlement</t>
        </is>
      </c>
      <c r="D17" s="6" t="n">
        <v>-1876</v>
      </c>
    </row>
    <row r="18">
      <c r="A18" s="4" t="inlineStr">
        <is>
          <t>Ending Balance</t>
        </is>
      </c>
      <c r="D18" s="5" t="n">
        <v>18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ries A-1 and Series B Tranche Rights - Additional Information (Detail) - USD ($) $ / shares in Units, $ in Thousands</t>
        </is>
      </c>
      <c r="B1" s="2" t="inlineStr">
        <is>
          <t>Sep. 01, 2020</t>
        </is>
      </c>
      <c r="C1" s="2" t="inlineStr">
        <is>
          <t>Sep. 30, 2020</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Aug. 31, 2019</t>
        </is>
      </c>
    </row>
    <row r="2">
      <c r="A2" s="3" t="inlineStr">
        <is>
          <t>Fair Value, Assets and Liabilities Measured on Recurring and Nonrecurring Basis [Line Items]</t>
        </is>
      </c>
    </row>
    <row r="3">
      <c r="A3" s="4" t="inlineStr">
        <is>
          <t>Proceeds from issuance of Series B preferred stock and tranche liability</t>
        </is>
      </c>
      <c r="F3" s="5" t="n">
        <v>35826</v>
      </c>
      <c r="G3" s="5" t="n">
        <v>47303</v>
      </c>
      <c r="H3" s="5" t="n">
        <v>53328</v>
      </c>
    </row>
    <row r="4">
      <c r="A4" s="4" t="inlineStr">
        <is>
          <t>Fair value adjustments of rights liability</t>
        </is>
      </c>
      <c r="D4" s="5" t="n">
        <v>10631</v>
      </c>
      <c r="F4" s="6" t="n">
        <v>11256</v>
      </c>
      <c r="I4" s="5" t="n">
        <v>-363</v>
      </c>
    </row>
    <row r="5">
      <c r="A5" s="4" t="inlineStr">
        <is>
          <t>Series B Tranche Rights [Member]</t>
        </is>
      </c>
    </row>
    <row r="6">
      <c r="A6" s="3" t="inlineStr">
        <is>
          <t>Fair Value, Assets and Liabilities Measured on Recurring and Nonrecurring Basis [Line Items]</t>
        </is>
      </c>
    </row>
    <row r="7">
      <c r="A7" s="4" t="inlineStr">
        <is>
          <t>Proceeds from issuance of Series B preferred stock and tranche liability</t>
        </is>
      </c>
      <c r="F7" s="6" t="n">
        <v>13132</v>
      </c>
    </row>
    <row r="8">
      <c r="A8" s="4" t="inlineStr">
        <is>
          <t>Settlement of Series B tranche rights liability</t>
        </is>
      </c>
      <c r="F8" s="5" t="n">
        <v>13100</v>
      </c>
    </row>
    <row r="9">
      <c r="A9" s="4" t="inlineStr">
        <is>
          <t>Warrant liability fair value per share</t>
        </is>
      </c>
      <c r="C9" s="8" t="n">
        <v>1.18</v>
      </c>
      <c r="D9" s="8" t="n">
        <v>1.18</v>
      </c>
      <c r="F9" s="8" t="n">
        <v>1.18</v>
      </c>
    </row>
    <row r="10">
      <c r="A10" s="4" t="inlineStr">
        <is>
          <t>Fair value adjustments of rights liability</t>
        </is>
      </c>
      <c r="D10" s="5" t="n">
        <v>10600</v>
      </c>
    </row>
    <row r="11">
      <c r="A11" s="4" t="inlineStr">
        <is>
          <t>Series B Tranche Rights [Member] | Measurement Input, Discount Rate [Member] | Minimum [Member]</t>
        </is>
      </c>
    </row>
    <row r="12">
      <c r="A12" s="3" t="inlineStr">
        <is>
          <t>Fair Value, Assets and Liabilities Measured on Recurring and Nonrecurring Basis [Line Items]</t>
        </is>
      </c>
    </row>
    <row r="13">
      <c r="A13" s="4" t="inlineStr">
        <is>
          <t>Warrants and rights outstanding measurement</t>
        </is>
      </c>
      <c r="C13" s="4" t="inlineStr">
        <is>
          <t>0.20%</t>
        </is>
      </c>
      <c r="D13" s="4" t="inlineStr">
        <is>
          <t>0.20%</t>
        </is>
      </c>
      <c r="F13" s="4" t="inlineStr">
        <is>
          <t>0.20%</t>
        </is>
      </c>
      <c r="H13" s="4" t="inlineStr">
        <is>
          <t>1.60%</t>
        </is>
      </c>
    </row>
    <row r="14">
      <c r="A14" s="4" t="inlineStr">
        <is>
          <t>Series B Tranche Rights [Member] | Measurement Input, Discount Rate [Member] | Maximum [Member]</t>
        </is>
      </c>
    </row>
    <row r="15">
      <c r="A15" s="3" t="inlineStr">
        <is>
          <t>Fair Value, Assets and Liabilities Measured on Recurring and Nonrecurring Basis [Line Items]</t>
        </is>
      </c>
    </row>
    <row r="16">
      <c r="A16" s="4" t="inlineStr">
        <is>
          <t>Warrants and rights outstanding measurement</t>
        </is>
      </c>
      <c r="C16" s="4" t="inlineStr">
        <is>
          <t>1.90%</t>
        </is>
      </c>
      <c r="D16" s="4" t="inlineStr">
        <is>
          <t>1.90%</t>
        </is>
      </c>
      <c r="F16" s="4" t="inlineStr">
        <is>
          <t>1.90%</t>
        </is>
      </c>
      <c r="H16" s="4" t="inlineStr">
        <is>
          <t>1.90%</t>
        </is>
      </c>
    </row>
    <row r="17">
      <c r="A17" s="4" t="inlineStr">
        <is>
          <t>Series B Tranche Rights [Member] | Measurement Input Probability Of Achievement [Member] | Minimum [Member]</t>
        </is>
      </c>
    </row>
    <row r="18">
      <c r="A18" s="3" t="inlineStr">
        <is>
          <t>Fair Value, Assets and Liabilities Measured on Recurring and Nonrecurring Basis [Line Items]</t>
        </is>
      </c>
    </row>
    <row r="19">
      <c r="A19" s="4" t="inlineStr">
        <is>
          <t>Warrants and rights outstanding measurement</t>
        </is>
      </c>
      <c r="C19" s="4" t="inlineStr">
        <is>
          <t>85.00%</t>
        </is>
      </c>
      <c r="D19" s="4" t="inlineStr">
        <is>
          <t>85.00%</t>
        </is>
      </c>
      <c r="F19" s="4" t="inlineStr">
        <is>
          <t>85.00%</t>
        </is>
      </c>
      <c r="H19" s="4" t="inlineStr">
        <is>
          <t>85.00%</t>
        </is>
      </c>
    </row>
    <row r="20">
      <c r="A20" s="4" t="inlineStr">
        <is>
          <t>Series B Tranche Rights [Member] | Measurement Input Probability Of Achievement [Member] | Maximum [Member]</t>
        </is>
      </c>
    </row>
    <row r="21">
      <c r="A21" s="3" t="inlineStr">
        <is>
          <t>Fair Value, Assets and Liabilities Measured on Recurring and Nonrecurring Basis [Line Items]</t>
        </is>
      </c>
    </row>
    <row r="22">
      <c r="A22" s="4" t="inlineStr">
        <is>
          <t>Warrants and rights outstanding measurement</t>
        </is>
      </c>
      <c r="C22" s="4" t="inlineStr">
        <is>
          <t>90.00%</t>
        </is>
      </c>
      <c r="D22" s="4" t="inlineStr">
        <is>
          <t>90.00%</t>
        </is>
      </c>
      <c r="F22" s="4" t="inlineStr">
        <is>
          <t>90.00%</t>
        </is>
      </c>
    </row>
    <row r="23">
      <c r="A23" s="4" t="inlineStr">
        <is>
          <t>Series B [Member]</t>
        </is>
      </c>
    </row>
    <row r="24">
      <c r="A24" s="3" t="inlineStr">
        <is>
          <t>Fair Value, Assets and Liabilities Measured on Recurring and Nonrecurring Basis [Line Items]</t>
        </is>
      </c>
    </row>
    <row r="25">
      <c r="A25" s="4" t="inlineStr">
        <is>
          <t>Issuance of Series B preferred stock (Shares)</t>
        </is>
      </c>
      <c r="D25" s="6" t="n">
        <v>41690117</v>
      </c>
      <c r="E25" s="6" t="n">
        <v>55486215</v>
      </c>
      <c r="H25" s="6" t="n">
        <v>62535183</v>
      </c>
    </row>
    <row r="26">
      <c r="A26" s="4" t="inlineStr">
        <is>
          <t>Share price</t>
        </is>
      </c>
      <c r="C26" s="7" t="n">
        <v>0.8597</v>
      </c>
      <c r="D26" s="7" t="n">
        <v>0.8597</v>
      </c>
      <c r="F26" s="7" t="n">
        <v>0.8597</v>
      </c>
      <c r="H26" s="7" t="n">
        <v>0.8597</v>
      </c>
      <c r="J26" s="7" t="n">
        <v>0.8597</v>
      </c>
    </row>
    <row r="27">
      <c r="A27" s="4" t="inlineStr">
        <is>
          <t>Settlement of Series B tranche rights liability</t>
        </is>
      </c>
      <c r="D27" s="5" t="n">
        <v>13132</v>
      </c>
    </row>
    <row r="28">
      <c r="A28" s="4" t="inlineStr">
        <is>
          <t>Series B [Member] | Tranche Two [Member]</t>
        </is>
      </c>
    </row>
    <row r="29">
      <c r="A29" s="3" t="inlineStr">
        <is>
          <t>Fair Value, Assets and Liabilities Measured on Recurring and Nonrecurring Basis [Line Items]</t>
        </is>
      </c>
    </row>
    <row r="30">
      <c r="A30" s="4" t="inlineStr">
        <is>
          <t>Issuance of Series B preferred stock (Shares)</t>
        </is>
      </c>
      <c r="C30" s="6" t="n">
        <v>41690117</v>
      </c>
      <c r="D30" s="6" t="n">
        <v>41690177</v>
      </c>
      <c r="F30" s="6" t="n">
        <v>41690117</v>
      </c>
      <c r="H30" s="6" t="n">
        <v>41690117</v>
      </c>
    </row>
    <row r="31">
      <c r="A31" s="4" t="inlineStr">
        <is>
          <t>Share price</t>
        </is>
      </c>
      <c r="B31" s="7" t="n">
        <v>0.8597</v>
      </c>
      <c r="C31" s="7" t="n">
        <v>0.8597</v>
      </c>
      <c r="D31" s="7" t="n">
        <v>0.8597</v>
      </c>
      <c r="F31" s="7" t="n">
        <v>0.8597</v>
      </c>
      <c r="H31" s="7" t="n">
        <v>0.8597</v>
      </c>
    </row>
    <row r="32">
      <c r="A32" s="4" t="inlineStr">
        <is>
          <t>Proceeds from issuance of Series B preferred stock and tranche liability</t>
        </is>
      </c>
      <c r="B32" s="5" t="n">
        <v>35800</v>
      </c>
      <c r="F32" s="5" t="n">
        <v>35800</v>
      </c>
      <c r="H32" s="5" t="n">
        <v>3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137"/>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1" customWidth="1" min="5" max="5"/>
    <col width="27" customWidth="1" min="6" max="6"/>
    <col width="30" customWidth="1" min="7" max="7"/>
    <col width="37" customWidth="1" min="8" max="8"/>
    <col width="37" customWidth="1" min="9" max="9"/>
    <col width="37" customWidth="1" min="10" max="10"/>
    <col width="27" customWidth="1" min="11" max="11"/>
    <col width="37" customWidth="1" min="12" max="12"/>
    <col width="37" customWidth="1" min="13" max="13"/>
    <col width="37" customWidth="1" min="14" max="14"/>
    <col width="20" customWidth="1" min="15" max="15"/>
    <col width="80" customWidth="1" min="16" max="16"/>
    <col width="27" customWidth="1" min="17" max="17"/>
    <col width="80" customWidth="1" min="18" max="18"/>
    <col width="37" customWidth="1" min="19" max="19"/>
    <col width="20" customWidth="1" min="20" max="20"/>
    <col width="20" customWidth="1" min="21" max="21"/>
    <col width="30" customWidth="1" min="22" max="22"/>
    <col width="20" customWidth="1" min="23" max="23"/>
    <col width="20" customWidth="1" min="24" max="24"/>
  </cols>
  <sheetData>
    <row r="1">
      <c r="A1" s="1" t="inlineStr">
        <is>
          <t>Redeemable Convertible Preferred Stock  - Additional information (Detail) $ / shares in Units, $ in Thousands</t>
        </is>
      </c>
      <c r="B1" s="2" t="inlineStr">
        <is>
          <t>Oct. 14, 2020USD ($)$ / sharesshares</t>
        </is>
      </c>
      <c r="C1" s="2" t="inlineStr">
        <is>
          <t>Oct. 06, 2020$ / sharesshares</t>
        </is>
      </c>
      <c r="D1" s="2" t="inlineStr">
        <is>
          <t>Sep. 17, 2020USD ($)$ / sharesshares</t>
        </is>
      </c>
      <c r="E1" s="2" t="inlineStr">
        <is>
          <t>Sep. 01, 2020USD ($)$ / shares</t>
        </is>
      </c>
      <c r="F1" s="2" t="inlineStr">
        <is>
          <t>Nov. 27, 2019USD ($)shares</t>
        </is>
      </c>
      <c r="G1" s="2" t="inlineStr">
        <is>
          <t>Sep. 06, 2018$ / sharesshares</t>
        </is>
      </c>
      <c r="H1" s="2" t="inlineStr">
        <is>
          <t>Oct. 27, 2016USD ($)$ / sharesshares</t>
        </is>
      </c>
      <c r="I1" s="2" t="inlineStr">
        <is>
          <t>Jul. 11, 2016USD ($)$ / sharesshares</t>
        </is>
      </c>
      <c r="J1" s="2" t="inlineStr">
        <is>
          <t>Sep. 30, 2020USD ($)$ / sharesshares</t>
        </is>
      </c>
      <c r="K1" s="2" t="inlineStr">
        <is>
          <t>Aug. 27, 2019USD ($)shares</t>
        </is>
      </c>
      <c r="L1" s="2" t="inlineStr">
        <is>
          <t>Jun. 30, 2017USD ($)$ / sharesshares</t>
        </is>
      </c>
      <c r="M1" s="2" t="inlineStr">
        <is>
          <t>Mar. 31, 2016USD ($)$ / sharesshares</t>
        </is>
      </c>
      <c r="N1" s="2" t="inlineStr">
        <is>
          <t>Sep. 30, 2020USD ($)$ / sharesshares</t>
        </is>
      </c>
      <c r="O1" s="2" t="inlineStr">
        <is>
          <t>Sep. 30, 2019shares</t>
        </is>
      </c>
      <c r="P1" s="2" t="inlineStr">
        <is>
          <t>Sep. 30, 2020USD ($)$ / sharesshares</t>
        </is>
      </c>
      <c r="Q1" s="2" t="inlineStr">
        <is>
          <t>Sep. 30, 2019USD ($)shares</t>
        </is>
      </c>
      <c r="R1" s="2" t="inlineStr">
        <is>
          <t>Dec. 31, 2019USD ($)$ / sharesshares</t>
        </is>
      </c>
      <c r="S1" s="2" t="inlineStr">
        <is>
          <t>Dec. 31, 2018USD ($)$ / sharesshares</t>
        </is>
      </c>
      <c r="T1" s="2" t="inlineStr">
        <is>
          <t>Jun. 30, 2020shares</t>
        </is>
      </c>
      <c r="U1" s="2" t="inlineStr">
        <is>
          <t>Nov. 30, 2019shares</t>
        </is>
      </c>
      <c r="V1" s="2" t="inlineStr">
        <is>
          <t>Aug. 31, 2019$ / sharesshares</t>
        </is>
      </c>
      <c r="W1" s="2" t="inlineStr">
        <is>
          <t>Jun. 30, 2019shares</t>
        </is>
      </c>
      <c r="X1" s="2" t="inlineStr">
        <is>
          <t>Dec. 31, 2017shares</t>
        </is>
      </c>
    </row>
    <row r="2">
      <c r="A2" s="3" t="inlineStr">
        <is>
          <t>Redeemable Noncontrolling Interest [Line Items]</t>
        </is>
      </c>
    </row>
    <row r="3">
      <c r="A3" s="4" t="inlineStr">
        <is>
          <t>Preferred stock, par or stated value per share | $ / shares</t>
        </is>
      </c>
      <c r="J3" s="7" t="n">
        <v>0.0001</v>
      </c>
      <c r="N3" s="7" t="n">
        <v>0.0001</v>
      </c>
      <c r="P3" s="7" t="n">
        <v>0.0001</v>
      </c>
    </row>
    <row r="4">
      <c r="A4" s="4" t="inlineStr">
        <is>
          <t>Proceeds from issuance of Series B preferred stock and tranche liability | $</t>
        </is>
      </c>
      <c r="P4" s="5" t="n">
        <v>35826</v>
      </c>
      <c r="Q4" s="5" t="n">
        <v>47303</v>
      </c>
      <c r="R4" s="5" t="n">
        <v>53328</v>
      </c>
    </row>
    <row r="5">
      <c r="A5" s="4" t="inlineStr">
        <is>
          <t>Payments of stock issuance costs | $</t>
        </is>
      </c>
      <c r="P5" s="5" t="n">
        <v>563</v>
      </c>
    </row>
    <row r="6">
      <c r="A6" s="4" t="inlineStr">
        <is>
          <t>Preferred stock dividend per share | $ / shares</t>
        </is>
      </c>
      <c r="R6" s="10" t="n">
        <v>0.064</v>
      </c>
    </row>
    <row r="7">
      <c r="A7" s="4" t="inlineStr">
        <is>
          <t>Preferred stock, shares outstanding</t>
        </is>
      </c>
      <c r="J7" s="6" t="n">
        <v>0</v>
      </c>
      <c r="N7" s="6" t="n">
        <v>0</v>
      </c>
      <c r="P7" s="6" t="n">
        <v>0</v>
      </c>
    </row>
    <row r="8">
      <c r="A8" s="4" t="inlineStr">
        <is>
          <t>Proceeds from issuance of series A-1 preferred stock and tranche liability | $</t>
        </is>
      </c>
      <c r="P8" s="5" t="n">
        <v>35826</v>
      </c>
      <c r="Q8" s="5" t="n">
        <v>47303</v>
      </c>
      <c r="R8" s="5" t="n">
        <v>53328</v>
      </c>
    </row>
    <row r="9">
      <c r="A9" s="4" t="inlineStr">
        <is>
          <t>Warrants or rights, number of shares called</t>
        </is>
      </c>
      <c r="J9" s="6" t="n">
        <v>71544</v>
      </c>
      <c r="N9" s="6" t="n">
        <v>71544</v>
      </c>
      <c r="P9" s="6" t="n">
        <v>71544</v>
      </c>
      <c r="R9" s="6" t="n">
        <v>71544</v>
      </c>
    </row>
    <row r="10">
      <c r="A10" s="4" t="inlineStr">
        <is>
          <t>Common Stock Warrants [Member]</t>
        </is>
      </c>
    </row>
    <row r="11">
      <c r="A11" s="3" t="inlineStr">
        <is>
          <t>Redeemable Noncontrolling Interest [Line Items]</t>
        </is>
      </c>
    </row>
    <row r="12">
      <c r="A12" s="4" t="inlineStr">
        <is>
          <t>Exercise price of warrants | $ / shares</t>
        </is>
      </c>
      <c r="J12" s="8" t="n">
        <v>1.21</v>
      </c>
      <c r="M12" s="8" t="n">
        <v>1.21</v>
      </c>
      <c r="N12" s="8" t="n">
        <v>1.21</v>
      </c>
      <c r="P12" s="8" t="n">
        <v>1.21</v>
      </c>
      <c r="R12" s="8" t="n">
        <v>1.21</v>
      </c>
    </row>
    <row r="13">
      <c r="A13" s="4" t="inlineStr">
        <is>
          <t>Warrants or rights, number of shares called</t>
        </is>
      </c>
      <c r="J13" s="6" t="n">
        <v>71544</v>
      </c>
      <c r="M13" s="6" t="n">
        <v>57239</v>
      </c>
      <c r="N13" s="6" t="n">
        <v>71544</v>
      </c>
      <c r="P13" s="6" t="n">
        <v>71544</v>
      </c>
      <c r="R13" s="6" t="n">
        <v>71544</v>
      </c>
    </row>
    <row r="14">
      <c r="A14" s="4" t="inlineStr">
        <is>
          <t>Series A-1 Tranche Rights [Member]</t>
        </is>
      </c>
    </row>
    <row r="15">
      <c r="A15" s="3" t="inlineStr">
        <is>
          <t>Redeemable Noncontrolling Interest [Line Items]</t>
        </is>
      </c>
    </row>
    <row r="16">
      <c r="A16" s="4" t="inlineStr">
        <is>
          <t>Proceeds from issuance of Series B preferred stock and tranche liability | $</t>
        </is>
      </c>
      <c r="R16" s="5" t="n">
        <v>1876</v>
      </c>
    </row>
    <row r="17">
      <c r="A17" s="4" t="inlineStr">
        <is>
          <t>Proceeds from issuance of series A-1 preferred stock and tranche liability | $</t>
        </is>
      </c>
      <c r="R17" s="5" t="n">
        <v>1876</v>
      </c>
    </row>
    <row r="18">
      <c r="A18" s="4" t="inlineStr">
        <is>
          <t>Common Stock [Member]</t>
        </is>
      </c>
    </row>
    <row r="19">
      <c r="A19" s="3" t="inlineStr">
        <is>
          <t>Redeemable Noncontrolling Interest [Line Items]</t>
        </is>
      </c>
    </row>
    <row r="20">
      <c r="A20" s="4" t="inlineStr">
        <is>
          <t>Convertible preferred stock, shares</t>
        </is>
      </c>
      <c r="J20" s="6" t="n">
        <v>14951519</v>
      </c>
      <c r="N20" s="6" t="n">
        <v>14951519</v>
      </c>
      <c r="P20" s="6" t="n">
        <v>14951519</v>
      </c>
    </row>
    <row r="21">
      <c r="A21" s="4" t="inlineStr">
        <is>
          <t>Subsequent Event [Member]</t>
        </is>
      </c>
    </row>
    <row r="22">
      <c r="A22" s="3" t="inlineStr">
        <is>
          <t>Redeemable Noncontrolling Interest [Line Items]</t>
        </is>
      </c>
    </row>
    <row r="23">
      <c r="A23" s="4" t="inlineStr">
        <is>
          <t>Preferred stock, shares authorized</t>
        </is>
      </c>
      <c r="B23" s="6" t="n">
        <v>10000000</v>
      </c>
      <c r="C23" s="6" t="n">
        <v>10000000</v>
      </c>
    </row>
    <row r="24">
      <c r="A24" s="4" t="inlineStr">
        <is>
          <t>Preferred stock, par or stated value per share | $ / shares</t>
        </is>
      </c>
      <c r="B24" s="7" t="n">
        <v>0.0001</v>
      </c>
      <c r="C24" s="7" t="n">
        <v>0.0001</v>
      </c>
    </row>
    <row r="25">
      <c r="A25" s="4" t="inlineStr">
        <is>
          <t>Issuance of Series B preferred stock (Shares)</t>
        </is>
      </c>
      <c r="D25" s="6" t="n">
        <v>41690117</v>
      </c>
    </row>
    <row r="26">
      <c r="A26" s="4" t="inlineStr">
        <is>
          <t>Share price | $ / shares</t>
        </is>
      </c>
      <c r="D26" s="7" t="n">
        <v>0.8597</v>
      </c>
    </row>
    <row r="27">
      <c r="A27" s="4" t="inlineStr">
        <is>
          <t>Proceeds from issuance of Series B preferred stock and tranche liability | $</t>
        </is>
      </c>
      <c r="D27" s="5" t="n">
        <v>35800</v>
      </c>
    </row>
    <row r="28">
      <c r="A28" s="4" t="inlineStr">
        <is>
          <t>Gross proceeds from issuance initial public offering | $</t>
        </is>
      </c>
      <c r="B28" s="5" t="n">
        <v>98400</v>
      </c>
    </row>
    <row r="29">
      <c r="A29" s="4" t="inlineStr">
        <is>
          <t>Preferred stock, shares outstanding</t>
        </is>
      </c>
      <c r="C29" s="6" t="n">
        <v>0</v>
      </c>
    </row>
    <row r="30">
      <c r="A30" s="4" t="inlineStr">
        <is>
          <t>Issuance of series A-1 preferred stock(shares)</t>
        </is>
      </c>
      <c r="D30" s="6" t="n">
        <v>41690117</v>
      </c>
    </row>
    <row r="31">
      <c r="A31" s="4" t="inlineStr">
        <is>
          <t>Issuance of series A-2 preferred stock(shares)</t>
        </is>
      </c>
      <c r="D31" s="6" t="n">
        <v>41690117</v>
      </c>
    </row>
    <row r="32">
      <c r="A32" s="4" t="inlineStr">
        <is>
          <t>Proceeds from issuance of series A-1 preferred stock and tranche liability | $</t>
        </is>
      </c>
      <c r="D32" s="5" t="n">
        <v>35800</v>
      </c>
    </row>
    <row r="33">
      <c r="A33" s="4" t="inlineStr">
        <is>
          <t>Subsequent Event [Member] | Common Stock [Member]</t>
        </is>
      </c>
    </row>
    <row r="34">
      <c r="A34" s="3" t="inlineStr">
        <is>
          <t>Redeemable Noncontrolling Interest [Line Items]</t>
        </is>
      </c>
    </row>
    <row r="35">
      <c r="A35" s="4" t="inlineStr">
        <is>
          <t>Convertible preferred stock, shares</t>
        </is>
      </c>
      <c r="C35" s="6" t="n">
        <v>14951519</v>
      </c>
    </row>
    <row r="36">
      <c r="A36" s="4" t="inlineStr">
        <is>
          <t>Subsequent Event [Member] | Minimum [Member]</t>
        </is>
      </c>
    </row>
    <row r="37">
      <c r="A37" s="3" t="inlineStr">
        <is>
          <t>Redeemable Noncontrolling Interest [Line Items]</t>
        </is>
      </c>
    </row>
    <row r="38">
      <c r="A38" s="4" t="inlineStr">
        <is>
          <t>Gross proceeds from issuance initial public offering | $</t>
        </is>
      </c>
      <c r="B38" s="6" t="n">
        <v>50000</v>
      </c>
    </row>
    <row r="39">
      <c r="A39" s="4" t="inlineStr">
        <is>
          <t>Market capitalization | $</t>
        </is>
      </c>
      <c r="B39" s="5" t="n">
        <v>200000</v>
      </c>
    </row>
    <row r="40">
      <c r="A40" s="4" t="inlineStr">
        <is>
          <t>Redeemable Convertible Preferred Stock [Member]</t>
        </is>
      </c>
    </row>
    <row r="41">
      <c r="A41" s="3" t="inlineStr">
        <is>
          <t>Redeemable Noncontrolling Interest [Line Items]</t>
        </is>
      </c>
    </row>
    <row r="42">
      <c r="A42" s="4" t="inlineStr">
        <is>
          <t>Temporary equity, shares authorized</t>
        </is>
      </c>
      <c r="J42" s="6" t="n">
        <v>180725292</v>
      </c>
      <c r="N42" s="6" t="n">
        <v>180725292</v>
      </c>
      <c r="P42" s="6" t="n">
        <v>180725292</v>
      </c>
      <c r="R42" s="6" t="n">
        <v>180725292</v>
      </c>
    </row>
    <row r="43">
      <c r="A43" s="4" t="inlineStr">
        <is>
          <t>Temporary equity, par value | $ / shares</t>
        </is>
      </c>
      <c r="J43" s="7" t="n">
        <v>0.0001</v>
      </c>
      <c r="N43" s="7" t="n">
        <v>0.0001</v>
      </c>
      <c r="P43" s="7" t="n">
        <v>0.0001</v>
      </c>
      <c r="R43" s="7" t="n">
        <v>0.0001</v>
      </c>
    </row>
    <row r="44">
      <c r="A44" s="4" t="inlineStr">
        <is>
          <t>Temporary equity, liquidation preference per share | $ / shares</t>
        </is>
      </c>
      <c r="J44" s="8" t="n">
        <v>0.8</v>
      </c>
      <c r="N44" s="8" t="n">
        <v>0.8</v>
      </c>
      <c r="P44" s="8" t="n">
        <v>0.8</v>
      </c>
    </row>
    <row r="45">
      <c r="A45" s="4" t="inlineStr">
        <is>
          <t>Preferred stock voting rights</t>
        </is>
      </c>
      <c r="P45" s="4" t="inlineStr">
        <is>
          <t>Each share of Series B and Series A-1 were entitled to the number of votes equal to the number of shares of common stock into which each share of Series B and Series A-1 were convertible at the time of such vote.</t>
        </is>
      </c>
      <c r="R45" s="4" t="inlineStr">
        <is>
          <t>Each share of Series B and Series A-1 are entitled to the number of votes equal to the number of shares of common stock into which each share of Series B and Series A-1 are convertible at the time of such vote.</t>
        </is>
      </c>
    </row>
    <row r="46">
      <c r="A46" s="4" t="inlineStr">
        <is>
          <t>Redeemable Convertible Preferred Stock [Member] | Subsequent Event [Member]</t>
        </is>
      </c>
    </row>
    <row r="47">
      <c r="A47" s="3" t="inlineStr">
        <is>
          <t>Redeemable Noncontrolling Interest [Line Items]</t>
        </is>
      </c>
    </row>
    <row r="48">
      <c r="A48" s="4" t="inlineStr">
        <is>
          <t>Preferred stock, conversion ratio</t>
        </is>
      </c>
      <c r="C48" s="11" t="n">
        <v>0.0827</v>
      </c>
    </row>
    <row r="49">
      <c r="A49" s="4" t="inlineStr">
        <is>
          <t>Series A One Redeemable Convertible Preferred Stock [Member]</t>
        </is>
      </c>
    </row>
    <row r="50">
      <c r="A50" s="3" t="inlineStr">
        <is>
          <t>Redeemable Noncontrolling Interest [Line Items]</t>
        </is>
      </c>
    </row>
    <row r="51">
      <c r="A51" s="4" t="inlineStr">
        <is>
          <t>Temporary equity, shares authorized</t>
        </is>
      </c>
      <c r="J51" s="6" t="n">
        <v>76500000</v>
      </c>
      <c r="N51" s="6" t="n">
        <v>76500000</v>
      </c>
      <c r="P51" s="6" t="n">
        <v>76500000</v>
      </c>
      <c r="R51" s="6" t="n">
        <v>76500000</v>
      </c>
      <c r="S51" s="6" t="n">
        <v>77000000</v>
      </c>
    </row>
    <row r="52">
      <c r="A52" s="4" t="inlineStr">
        <is>
          <t>Temporary equity, par value | $ / shares</t>
        </is>
      </c>
      <c r="J52" s="7" t="n">
        <v>0.0001</v>
      </c>
      <c r="N52" s="7" t="n">
        <v>0.0001</v>
      </c>
      <c r="P52" s="7" t="n">
        <v>0.0001</v>
      </c>
      <c r="R52" s="7" t="n">
        <v>0.0001</v>
      </c>
      <c r="S52" s="7" t="n">
        <v>0.0001</v>
      </c>
    </row>
    <row r="53">
      <c r="A53" s="4" t="inlineStr">
        <is>
          <t>Temporary equity, shares issued</t>
        </is>
      </c>
      <c r="J53" s="6" t="n">
        <v>76500000</v>
      </c>
      <c r="N53" s="6" t="n">
        <v>76500000</v>
      </c>
      <c r="P53" s="6" t="n">
        <v>76500000</v>
      </c>
      <c r="R53" s="6" t="n">
        <v>76500000</v>
      </c>
      <c r="S53" s="6" t="n">
        <v>76500000</v>
      </c>
    </row>
    <row r="54">
      <c r="A54" s="4" t="inlineStr">
        <is>
          <t>Temporary equity, shares outstanding</t>
        </is>
      </c>
      <c r="J54" s="6" t="n">
        <v>76499992</v>
      </c>
      <c r="N54" s="6" t="n">
        <v>76499992</v>
      </c>
      <c r="O54" s="6" t="n">
        <v>76499992</v>
      </c>
      <c r="P54" s="6" t="n">
        <v>76499992</v>
      </c>
      <c r="Q54" s="6" t="n">
        <v>76499992</v>
      </c>
      <c r="R54" s="6" t="n">
        <v>76499992</v>
      </c>
      <c r="S54" s="6" t="n">
        <v>76499992</v>
      </c>
      <c r="T54" s="6" t="n">
        <v>76499992</v>
      </c>
      <c r="W54" s="6" t="n">
        <v>76499992</v>
      </c>
      <c r="X54" s="6" t="n">
        <v>46068750</v>
      </c>
    </row>
    <row r="55">
      <c r="A55" s="4" t="inlineStr">
        <is>
          <t>Convertible preferred stock, shares</t>
        </is>
      </c>
      <c r="J55" s="6" t="n">
        <v>6328894</v>
      </c>
      <c r="N55" s="6" t="n">
        <v>6328894</v>
      </c>
      <c r="P55" s="6" t="n">
        <v>6328894</v>
      </c>
      <c r="R55" s="6" t="n">
        <v>6328894</v>
      </c>
    </row>
    <row r="56">
      <c r="A56" s="4" t="inlineStr">
        <is>
          <t>Issuance of Series B preferred stock (Shares)</t>
        </is>
      </c>
      <c r="S56" s="6" t="n">
        <v>30599992</v>
      </c>
    </row>
    <row r="57">
      <c r="A57" s="4" t="inlineStr">
        <is>
          <t>Share price | $ / shares</t>
        </is>
      </c>
      <c r="J57" s="8" t="n">
        <v>0.8</v>
      </c>
      <c r="N57" s="8" t="n">
        <v>0.8</v>
      </c>
      <c r="P57" s="8" t="n">
        <v>0.8</v>
      </c>
      <c r="R57" s="8" t="n">
        <v>0.8</v>
      </c>
    </row>
    <row r="58">
      <c r="A58" s="4" t="inlineStr">
        <is>
          <t>Temporary equity, liquidation preference | $</t>
        </is>
      </c>
      <c r="J58" s="5" t="n">
        <v>68436</v>
      </c>
      <c r="N58" s="5" t="n">
        <v>68436</v>
      </c>
      <c r="P58" s="5" t="n">
        <v>68436</v>
      </c>
      <c r="R58" s="5" t="n">
        <v>63739</v>
      </c>
      <c r="S58" s="5" t="n">
        <v>63739</v>
      </c>
    </row>
    <row r="59">
      <c r="A59" s="4" t="inlineStr">
        <is>
          <t>Minimum outstanding shares required for voting rights</t>
        </is>
      </c>
      <c r="J59" s="6" t="n">
        <v>2250000</v>
      </c>
      <c r="N59" s="6" t="n">
        <v>2250000</v>
      </c>
      <c r="P59" s="6" t="n">
        <v>2250000</v>
      </c>
      <c r="R59" s="6" t="n">
        <v>2250000</v>
      </c>
    </row>
    <row r="60">
      <c r="A60" s="4" t="inlineStr">
        <is>
          <t>Preferred stock dividend per share | $ / shares</t>
        </is>
      </c>
      <c r="P60" s="10" t="n">
        <v>0.064</v>
      </c>
    </row>
    <row r="61">
      <c r="A61" s="4" t="inlineStr">
        <is>
          <t>Issuance of series A-1 preferred stock(shares)</t>
        </is>
      </c>
      <c r="S61" s="6" t="n">
        <v>30599992</v>
      </c>
    </row>
    <row r="62">
      <c r="A62" s="4" t="inlineStr">
        <is>
          <t>Issuance of series A-2 preferred stock(shares)</t>
        </is>
      </c>
      <c r="S62" s="6" t="n">
        <v>30599992</v>
      </c>
    </row>
    <row r="63">
      <c r="A63" s="4" t="inlineStr">
        <is>
          <t>Series A One Redeemable Convertible Preferred Stock [Member] | Tranche One [Member]</t>
        </is>
      </c>
    </row>
    <row r="64">
      <c r="A64" s="3" t="inlineStr">
        <is>
          <t>Redeemable Noncontrolling Interest [Line Items]</t>
        </is>
      </c>
    </row>
    <row r="65">
      <c r="A65" s="4" t="inlineStr">
        <is>
          <t>Issuance of Series B preferred stock (Shares)</t>
        </is>
      </c>
      <c r="I65" s="6" t="n">
        <v>21165626</v>
      </c>
    </row>
    <row r="66">
      <c r="A66" s="4" t="inlineStr">
        <is>
          <t>Share price | $ / shares</t>
        </is>
      </c>
      <c r="I66" s="8" t="n">
        <v>1.04</v>
      </c>
    </row>
    <row r="67">
      <c r="A67" s="4" t="inlineStr">
        <is>
          <t>Issuance of series A-1 preferred stock(shares)</t>
        </is>
      </c>
      <c r="I67" s="6" t="n">
        <v>21165626</v>
      </c>
    </row>
    <row r="68">
      <c r="A68" s="4" t="inlineStr">
        <is>
          <t>Issuance of series A-2 preferred stock(shares)</t>
        </is>
      </c>
      <c r="I68" s="6" t="n">
        <v>21165626</v>
      </c>
    </row>
    <row r="69">
      <c r="A69" s="4" t="inlineStr">
        <is>
          <t>Series A One Redeemable Convertible Preferred Stock [Member] | Series A-1 Tranche Rights [Member]</t>
        </is>
      </c>
    </row>
    <row r="70">
      <c r="A70" s="3" t="inlineStr">
        <is>
          <t>Redeemable Noncontrolling Interest [Line Items]</t>
        </is>
      </c>
    </row>
    <row r="71">
      <c r="A71" s="4" t="inlineStr">
        <is>
          <t>Issuance of Series B preferred stock (Shares)</t>
        </is>
      </c>
      <c r="H71" s="6" t="n">
        <v>1500000</v>
      </c>
      <c r="I71" s="6" t="n">
        <v>16137499</v>
      </c>
      <c r="L71" s="6" t="n">
        <v>22665626</v>
      </c>
      <c r="M71" s="6" t="n">
        <v>4612500</v>
      </c>
    </row>
    <row r="72">
      <c r="A72" s="4" t="inlineStr">
        <is>
          <t>Share price | $ / shares</t>
        </is>
      </c>
      <c r="G72" s="8" t="n">
        <v>0.8</v>
      </c>
      <c r="H72" s="8" t="n">
        <v>0.8</v>
      </c>
      <c r="I72" s="8" t="n">
        <v>0.8</v>
      </c>
      <c r="L72" s="8" t="n">
        <v>0.8</v>
      </c>
      <c r="M72" s="5" t="n">
        <v>1</v>
      </c>
    </row>
    <row r="73">
      <c r="A73" s="4" t="inlineStr">
        <is>
          <t>Proceeds from issuance of Series B preferred stock and tranche liability | $</t>
        </is>
      </c>
      <c r="H73" s="5" t="n">
        <v>1200</v>
      </c>
      <c r="I73" s="5" t="n">
        <v>12900</v>
      </c>
      <c r="L73" s="5" t="n">
        <v>18100</v>
      </c>
      <c r="M73" s="5" t="n">
        <v>4600</v>
      </c>
    </row>
    <row r="74">
      <c r="A74" s="4" t="inlineStr">
        <is>
          <t>Payments of stock issuance costs | $</t>
        </is>
      </c>
      <c r="M74" s="5" t="n">
        <v>400</v>
      </c>
    </row>
    <row r="75">
      <c r="A75" s="4" t="inlineStr">
        <is>
          <t>Issuance of series A-1 preferred stock(shares)</t>
        </is>
      </c>
      <c r="H75" s="6" t="n">
        <v>1500000</v>
      </c>
      <c r="I75" s="6" t="n">
        <v>16137499</v>
      </c>
      <c r="L75" s="6" t="n">
        <v>22665626</v>
      </c>
      <c r="M75" s="6" t="n">
        <v>4612500</v>
      </c>
    </row>
    <row r="76">
      <c r="A76" s="4" t="inlineStr">
        <is>
          <t>Issuance of series A-2 preferred stock(shares)</t>
        </is>
      </c>
      <c r="H76" s="6" t="n">
        <v>1500000</v>
      </c>
      <c r="I76" s="6" t="n">
        <v>16137499</v>
      </c>
      <c r="L76" s="6" t="n">
        <v>22665626</v>
      </c>
      <c r="M76" s="6" t="n">
        <v>4612500</v>
      </c>
    </row>
    <row r="77">
      <c r="A77" s="4" t="inlineStr">
        <is>
          <t>Proceeds from issuance of series A-1 preferred stock and tranche liability | $</t>
        </is>
      </c>
      <c r="H77" s="5" t="n">
        <v>1200</v>
      </c>
      <c r="I77" s="5" t="n">
        <v>12900</v>
      </c>
      <c r="L77" s="5" t="n">
        <v>18100</v>
      </c>
      <c r="M77" s="5" t="n">
        <v>4600</v>
      </c>
    </row>
    <row r="78">
      <c r="A78" s="4" t="inlineStr">
        <is>
          <t>Purchase of series A-1 preferred stock(shares)</t>
        </is>
      </c>
      <c r="G78" s="6" t="n">
        <v>30599992</v>
      </c>
    </row>
    <row r="79">
      <c r="A79" s="4" t="inlineStr">
        <is>
          <t>Convertible securities, conversion ratio</t>
        </is>
      </c>
      <c r="I79" s="12" t="n">
        <v>1.25</v>
      </c>
    </row>
    <row r="80">
      <c r="A80" s="4" t="inlineStr">
        <is>
          <t>Series A One Redeemable Convertible Preferred Stock [Member] | Investors [Member]</t>
        </is>
      </c>
    </row>
    <row r="81">
      <c r="A81" s="3" t="inlineStr">
        <is>
          <t>Redeemable Noncontrolling Interest [Line Items]</t>
        </is>
      </c>
    </row>
    <row r="82">
      <c r="A82" s="4" t="inlineStr">
        <is>
          <t>Temporary equity, shares outstanding</t>
        </is>
      </c>
      <c r="G82" s="6" t="n">
        <v>168750</v>
      </c>
    </row>
    <row r="83">
      <c r="A83" s="4" t="inlineStr">
        <is>
          <t>Convertible preferred stock, shares</t>
        </is>
      </c>
      <c r="G83" s="6" t="n">
        <v>13959</v>
      </c>
    </row>
    <row r="84">
      <c r="A84" s="4" t="inlineStr">
        <is>
          <t>Series A One Redeemable Convertible Preferred Stock [Member] | Tranche One [Member]</t>
        </is>
      </c>
    </row>
    <row r="85">
      <c r="A85" s="3" t="inlineStr">
        <is>
          <t>Redeemable Noncontrolling Interest [Line Items]</t>
        </is>
      </c>
    </row>
    <row r="86">
      <c r="A86" s="4" t="inlineStr">
        <is>
          <t>Issuance of Series B preferred stock (Shares)</t>
        </is>
      </c>
      <c r="I86" s="6" t="n">
        <v>22086537</v>
      </c>
    </row>
    <row r="87">
      <c r="A87" s="4" t="inlineStr">
        <is>
          <t>Issuance of series A-1 preferred stock(shares)</t>
        </is>
      </c>
      <c r="I87" s="6" t="n">
        <v>22086537</v>
      </c>
    </row>
    <row r="88">
      <c r="A88" s="4" t="inlineStr">
        <is>
          <t>Issuance of series A-2 preferred stock(shares)</t>
        </is>
      </c>
      <c r="I88" s="6" t="n">
        <v>22086537</v>
      </c>
    </row>
    <row r="89">
      <c r="A89" s="4" t="inlineStr">
        <is>
          <t>Series B Redeemable Convertible Preferred Stock [Member]</t>
        </is>
      </c>
    </row>
    <row r="90">
      <c r="A90" s="3" t="inlineStr">
        <is>
          <t>Redeemable Noncontrolling Interest [Line Items]</t>
        </is>
      </c>
    </row>
    <row r="91">
      <c r="A91" s="4" t="inlineStr">
        <is>
          <t>Temporary equity, shares authorized</t>
        </is>
      </c>
      <c r="J91" s="6" t="n">
        <v>104225000</v>
      </c>
      <c r="N91" s="6" t="n">
        <v>104225000</v>
      </c>
      <c r="P91" s="6" t="n">
        <v>104225000</v>
      </c>
      <c r="R91" s="6" t="n">
        <v>104225000</v>
      </c>
      <c r="S91" s="6" t="n">
        <v>0</v>
      </c>
      <c r="V91" s="6" t="n">
        <v>92477021</v>
      </c>
    </row>
    <row r="92">
      <c r="A92" s="4" t="inlineStr">
        <is>
          <t>Temporary equity, par value | $ / shares</t>
        </is>
      </c>
      <c r="J92" s="7" t="n">
        <v>0.0001</v>
      </c>
      <c r="N92" s="7" t="n">
        <v>0.0001</v>
      </c>
      <c r="P92" s="7" t="n">
        <v>0.0001</v>
      </c>
      <c r="R92" s="7" t="n">
        <v>0.0001</v>
      </c>
      <c r="S92" s="7" t="n">
        <v>0.0001</v>
      </c>
    </row>
    <row r="93">
      <c r="A93" s="4" t="inlineStr">
        <is>
          <t>Temporary equity, shares issued</t>
        </is>
      </c>
      <c r="J93" s="6" t="n">
        <v>104225000</v>
      </c>
      <c r="N93" s="6" t="n">
        <v>104225000</v>
      </c>
      <c r="P93" s="6" t="n">
        <v>104225000</v>
      </c>
      <c r="R93" s="6" t="n">
        <v>62535000</v>
      </c>
      <c r="S93" s="6" t="n">
        <v>0</v>
      </c>
    </row>
    <row r="94">
      <c r="A94" s="4" t="inlineStr">
        <is>
          <t>Temporary equity, shares outstanding</t>
        </is>
      </c>
      <c r="J94" s="6" t="n">
        <v>104225000</v>
      </c>
      <c r="N94" s="6" t="n">
        <v>104225000</v>
      </c>
      <c r="O94" s="6" t="n">
        <v>55486215</v>
      </c>
      <c r="P94" s="6" t="n">
        <v>104225000</v>
      </c>
      <c r="Q94" s="6" t="n">
        <v>55486215</v>
      </c>
      <c r="R94" s="6" t="n">
        <v>62535000</v>
      </c>
      <c r="S94" s="6" t="n">
        <v>0</v>
      </c>
      <c r="T94" s="6" t="n">
        <v>62535183</v>
      </c>
    </row>
    <row r="95">
      <c r="A95" s="4" t="inlineStr">
        <is>
          <t>Convertible preferred stock, shares</t>
        </is>
      </c>
      <c r="J95" s="6" t="n">
        <v>8622625</v>
      </c>
      <c r="N95" s="6" t="n">
        <v>8622625</v>
      </c>
      <c r="P95" s="6" t="n">
        <v>8622625</v>
      </c>
      <c r="R95" s="6" t="n">
        <v>5173569</v>
      </c>
    </row>
    <row r="96">
      <c r="A96" s="4" t="inlineStr">
        <is>
          <t>Preferred stock, shares authorized</t>
        </is>
      </c>
      <c r="R96" s="6" t="n">
        <v>104225300</v>
      </c>
    </row>
    <row r="97">
      <c r="A97" s="4" t="inlineStr">
        <is>
          <t>Issuance of Series B preferred stock (Shares)</t>
        </is>
      </c>
      <c r="N97" s="6" t="n">
        <v>41690117</v>
      </c>
      <c r="O97" s="6" t="n">
        <v>55486215</v>
      </c>
      <c r="R97" s="6" t="n">
        <v>62535183</v>
      </c>
    </row>
    <row r="98">
      <c r="A98" s="4" t="inlineStr">
        <is>
          <t>Share price | $ / shares</t>
        </is>
      </c>
      <c r="J98" s="7" t="n">
        <v>0.8597</v>
      </c>
      <c r="N98" s="7" t="n">
        <v>0.8597</v>
      </c>
      <c r="P98" s="7" t="n">
        <v>0.8597</v>
      </c>
      <c r="R98" s="7" t="n">
        <v>0.8597</v>
      </c>
      <c r="V98" s="7" t="n">
        <v>0.8597</v>
      </c>
    </row>
    <row r="99">
      <c r="A99" s="4" t="inlineStr">
        <is>
          <t>Temporary equity, additional shares authorized</t>
        </is>
      </c>
      <c r="U99" s="6" t="n">
        <v>11748279</v>
      </c>
    </row>
    <row r="100">
      <c r="A100" s="4" t="inlineStr">
        <is>
          <t>Payments of stock issuance costs | $</t>
        </is>
      </c>
      <c r="F100" s="5" t="n">
        <v>400</v>
      </c>
    </row>
    <row r="101">
      <c r="A101" s="4" t="inlineStr">
        <is>
          <t>Temporary equity, liquidation preference | $</t>
        </is>
      </c>
      <c r="J101" s="5" t="n">
        <v>94492</v>
      </c>
      <c r="N101" s="5" t="n">
        <v>94492</v>
      </c>
      <c r="P101" s="5" t="n">
        <v>94492</v>
      </c>
      <c r="R101" s="5" t="n">
        <v>55326</v>
      </c>
      <c r="S101" s="5" t="n">
        <v>55326</v>
      </c>
    </row>
    <row r="102">
      <c r="A102" s="4" t="inlineStr">
        <is>
          <t>Preferred stock, conversion basis</t>
        </is>
      </c>
      <c r="P102" s="4" t="inlineStr">
        <is>
          <t>one share of common stock for every 10 shares of Series B</t>
        </is>
      </c>
      <c r="R102" s="4" t="inlineStr">
        <is>
          <t>one share of common stock for every 10 shares of Series B.</t>
        </is>
      </c>
    </row>
    <row r="103">
      <c r="A103" s="4" t="inlineStr">
        <is>
          <t>Preferred stock dividend per share | $ / shares</t>
        </is>
      </c>
      <c r="P103" s="13" t="n">
        <v>0.06877</v>
      </c>
      <c r="R103" s="13" t="n">
        <v>0.06877</v>
      </c>
    </row>
    <row r="104">
      <c r="A104" s="4" t="inlineStr">
        <is>
          <t>Issuance of series A-1 preferred stock(shares)</t>
        </is>
      </c>
      <c r="N104" s="6" t="n">
        <v>41690117</v>
      </c>
      <c r="O104" s="6" t="n">
        <v>55486215</v>
      </c>
      <c r="R104" s="6" t="n">
        <v>62535183</v>
      </c>
    </row>
    <row r="105">
      <c r="A105" s="4" t="inlineStr">
        <is>
          <t>Issuance of series A-2 preferred stock(shares)</t>
        </is>
      </c>
      <c r="N105" s="6" t="n">
        <v>41690117</v>
      </c>
      <c r="O105" s="6" t="n">
        <v>55486215</v>
      </c>
      <c r="R105" s="6" t="n">
        <v>62535183</v>
      </c>
    </row>
    <row r="106">
      <c r="A106" s="4" t="inlineStr">
        <is>
          <t>Series B Redeemable Convertible Preferred Stock [Member] | Tranche One [Member]</t>
        </is>
      </c>
    </row>
    <row r="107">
      <c r="A107" s="3" t="inlineStr">
        <is>
          <t>Redeemable Noncontrolling Interest [Line Items]</t>
        </is>
      </c>
    </row>
    <row r="108">
      <c r="A108" s="4" t="inlineStr">
        <is>
          <t>Issuance of Series B preferred stock (Shares)</t>
        </is>
      </c>
      <c r="F108" s="6" t="n">
        <v>7048968</v>
      </c>
    </row>
    <row r="109">
      <c r="A109" s="4" t="inlineStr">
        <is>
          <t>Proceeds from issuance of Series B preferred stock and tranche liability | $</t>
        </is>
      </c>
      <c r="F109" s="5" t="n">
        <v>6100</v>
      </c>
      <c r="K109" s="5" t="n">
        <v>47700</v>
      </c>
    </row>
    <row r="110">
      <c r="A110" s="4" t="inlineStr">
        <is>
          <t>Issuance of series A-1 preferred stock(shares)</t>
        </is>
      </c>
      <c r="F110" s="6" t="n">
        <v>7048968</v>
      </c>
    </row>
    <row r="111">
      <c r="A111" s="4" t="inlineStr">
        <is>
          <t>Issuance of series A-2 preferred stock(shares)</t>
        </is>
      </c>
      <c r="F111" s="6" t="n">
        <v>7048968</v>
      </c>
    </row>
    <row r="112">
      <c r="A112" s="4" t="inlineStr">
        <is>
          <t>Proceeds from issuance of series A-1 preferred stock and tranche liability | $</t>
        </is>
      </c>
      <c r="F112" s="5" t="n">
        <v>6100</v>
      </c>
      <c r="K112" s="5" t="n">
        <v>47700</v>
      </c>
    </row>
    <row r="113">
      <c r="A113" s="4" t="inlineStr">
        <is>
          <t>Series B Redeemable Convertible Preferred Stock [Member] | Subsequent Event [Member] | Minimum [Member]</t>
        </is>
      </c>
    </row>
    <row r="114">
      <c r="A114" s="3" t="inlineStr">
        <is>
          <t>Redeemable Noncontrolling Interest [Line Items]</t>
        </is>
      </c>
    </row>
    <row r="115">
      <c r="A115" s="4" t="inlineStr">
        <is>
          <t>Percentage of consent or vote required for conversion of preferred Shares</t>
        </is>
      </c>
      <c r="C115" s="4" t="inlineStr">
        <is>
          <t>68.00%</t>
        </is>
      </c>
    </row>
    <row r="116">
      <c r="A116" s="4" t="inlineStr">
        <is>
          <t>Series B Redeemable Convertible Preferred Stock [Member] | Tranche One [Member]</t>
        </is>
      </c>
    </row>
    <row r="117">
      <c r="A117" s="3" t="inlineStr">
        <is>
          <t>Redeemable Noncontrolling Interest [Line Items]</t>
        </is>
      </c>
    </row>
    <row r="118">
      <c r="A118" s="4" t="inlineStr">
        <is>
          <t>Issuance of Series B preferred stock (Shares)</t>
        </is>
      </c>
      <c r="F118" s="6" t="n">
        <v>7048968</v>
      </c>
      <c r="K118" s="6" t="n">
        <v>55486215</v>
      </c>
    </row>
    <row r="119">
      <c r="A119" s="4" t="inlineStr">
        <is>
          <t>Share price | $ / shares</t>
        </is>
      </c>
      <c r="V119" s="7" t="n">
        <v>0.8597</v>
      </c>
    </row>
    <row r="120">
      <c r="A120" s="4" t="inlineStr">
        <is>
          <t>Proceeds from issuance of Series B preferred stock and tranche liability | $</t>
        </is>
      </c>
      <c r="F120" s="5" t="n">
        <v>6100</v>
      </c>
      <c r="K120" s="5" t="n">
        <v>47700</v>
      </c>
    </row>
    <row r="121">
      <c r="A121" s="4" t="inlineStr">
        <is>
          <t>Issuance of series A-1 preferred stock(shares)</t>
        </is>
      </c>
      <c r="F121" s="6" t="n">
        <v>7048968</v>
      </c>
      <c r="K121" s="6" t="n">
        <v>55486215</v>
      </c>
    </row>
    <row r="122">
      <c r="A122" s="4" t="inlineStr">
        <is>
          <t>Issuance of series A-2 preferred stock(shares)</t>
        </is>
      </c>
      <c r="F122" s="6" t="n">
        <v>7048968</v>
      </c>
      <c r="K122" s="6" t="n">
        <v>55486215</v>
      </c>
    </row>
    <row r="123">
      <c r="A123" s="4" t="inlineStr">
        <is>
          <t>Proceeds from issuance of series A-1 preferred stock and tranche liability | $</t>
        </is>
      </c>
      <c r="F123" s="5" t="n">
        <v>6100</v>
      </c>
      <c r="K123" s="5" t="n">
        <v>47700</v>
      </c>
    </row>
    <row r="124">
      <c r="A124" s="4" t="inlineStr">
        <is>
          <t>Series B Redeemable Convertible Preferred Stock [Member] | Tranche Two [Member]</t>
        </is>
      </c>
    </row>
    <row r="125">
      <c r="A125" s="3" t="inlineStr">
        <is>
          <t>Redeemable Noncontrolling Interest [Line Items]</t>
        </is>
      </c>
    </row>
    <row r="126">
      <c r="A126" s="4" t="inlineStr">
        <is>
          <t>Issuance of Series B preferred stock (Shares)</t>
        </is>
      </c>
      <c r="J126" s="6" t="n">
        <v>41690117</v>
      </c>
      <c r="N126" s="6" t="n">
        <v>41690177</v>
      </c>
      <c r="P126" s="6" t="n">
        <v>41690117</v>
      </c>
      <c r="R126" s="6" t="n">
        <v>41690117</v>
      </c>
    </row>
    <row r="127">
      <c r="A127" s="4" t="inlineStr">
        <is>
          <t>Share price | $ / shares</t>
        </is>
      </c>
      <c r="E127" s="7" t="n">
        <v>0.8597</v>
      </c>
      <c r="J127" s="7" t="n">
        <v>0.8597</v>
      </c>
      <c r="N127" s="7" t="n">
        <v>0.8597</v>
      </c>
      <c r="P127" s="7" t="n">
        <v>0.8597</v>
      </c>
      <c r="R127" s="7" t="n">
        <v>0.8597</v>
      </c>
    </row>
    <row r="128">
      <c r="A128" s="4" t="inlineStr">
        <is>
          <t>Proceeds from issuance of Series B preferred stock and tranche liability | $</t>
        </is>
      </c>
      <c r="E128" s="5" t="n">
        <v>35800</v>
      </c>
      <c r="P128" s="5" t="n">
        <v>35800</v>
      </c>
      <c r="R128" s="5" t="n">
        <v>35800</v>
      </c>
    </row>
    <row r="129">
      <c r="A129" s="4" t="inlineStr">
        <is>
          <t>Issuance of series A-1 preferred stock(shares)</t>
        </is>
      </c>
      <c r="J129" s="6" t="n">
        <v>41690117</v>
      </c>
      <c r="N129" s="6" t="n">
        <v>41690177</v>
      </c>
      <c r="P129" s="6" t="n">
        <v>41690117</v>
      </c>
      <c r="R129" s="6" t="n">
        <v>41690117</v>
      </c>
    </row>
    <row r="130">
      <c r="A130" s="4" t="inlineStr">
        <is>
          <t>Issuance of series A-2 preferred stock(shares)</t>
        </is>
      </c>
      <c r="J130" s="6" t="n">
        <v>41690117</v>
      </c>
      <c r="N130" s="6" t="n">
        <v>41690177</v>
      </c>
      <c r="P130" s="6" t="n">
        <v>41690117</v>
      </c>
      <c r="R130" s="6" t="n">
        <v>41690117</v>
      </c>
    </row>
    <row r="131">
      <c r="A131" s="4" t="inlineStr">
        <is>
          <t>Proceeds from issuance of series A-1 preferred stock and tranche liability | $</t>
        </is>
      </c>
      <c r="E131" s="5" t="n">
        <v>35800</v>
      </c>
      <c r="P131" s="5" t="n">
        <v>35800</v>
      </c>
      <c r="R131" s="5" t="n">
        <v>35800</v>
      </c>
    </row>
    <row r="132">
      <c r="A132" s="4" t="inlineStr">
        <is>
          <t>Series A Two Redeemable Convertible Preferred Stock [Member] | Series A-2 Tranche Rights [Member]</t>
        </is>
      </c>
    </row>
    <row r="133">
      <c r="A133" s="3" t="inlineStr">
        <is>
          <t>Redeemable Noncontrolling Interest [Line Items]</t>
        </is>
      </c>
    </row>
    <row r="134">
      <c r="A134" s="4" t="inlineStr">
        <is>
          <t>Issuance of Series B preferred stock (Shares)</t>
        </is>
      </c>
      <c r="H134" s="6" t="n">
        <v>1538462</v>
      </c>
    </row>
    <row r="135">
      <c r="A135" s="4" t="inlineStr">
        <is>
          <t>Share price | $ / shares</t>
        </is>
      </c>
      <c r="H135" s="8" t="n">
        <v>1.04</v>
      </c>
    </row>
    <row r="136">
      <c r="A136" s="4" t="inlineStr">
        <is>
          <t>Issuance of series A-1 preferred stock(shares)</t>
        </is>
      </c>
      <c r="H136" s="6" t="n">
        <v>1538462</v>
      </c>
    </row>
    <row r="137">
      <c r="A137" s="4" t="inlineStr">
        <is>
          <t>Issuance of series A-2 preferred stock(shares)</t>
        </is>
      </c>
      <c r="H137" s="6" t="n">
        <v>1538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 Summary of Non-Vested Restricted Stock Activity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Line Items]</t>
        </is>
      </c>
    </row>
    <row r="4">
      <c r="A4" s="4" t="inlineStr">
        <is>
          <t>Vested</t>
        </is>
      </c>
      <c r="B4" s="6" t="n">
        <v>20000</v>
      </c>
      <c r="C4" s="6" t="n">
        <v>90000</v>
      </c>
      <c r="D4" s="6" t="n">
        <v>100000</v>
      </c>
      <c r="E4" s="6" t="n">
        <v>200000</v>
      </c>
    </row>
    <row r="5">
      <c r="A5" s="4" t="inlineStr">
        <is>
          <t>Restricted Stock [Member]</t>
        </is>
      </c>
    </row>
    <row r="6">
      <c r="A6" s="3" t="inlineStr">
        <is>
          <t>Share-based Compensation Arrangement by Share-based Payment Award [Line Items]</t>
        </is>
      </c>
    </row>
    <row r="7">
      <c r="A7" s="4" t="inlineStr">
        <is>
          <t>Balance at December 31, 2019</t>
        </is>
      </c>
      <c r="B7" s="6" t="n">
        <v>41602</v>
      </c>
      <c r="C7" s="6" t="n">
        <v>154590</v>
      </c>
      <c r="D7" s="6" t="n">
        <v>154590</v>
      </c>
    </row>
    <row r="8">
      <c r="A8" s="4" t="inlineStr">
        <is>
          <t>Repurchases</t>
        </is>
      </c>
      <c r="D8" s="6" t="n">
        <v>-41676</v>
      </c>
    </row>
    <row r="9">
      <c r="A9" s="4" t="inlineStr">
        <is>
          <t>Vested</t>
        </is>
      </c>
      <c r="B9" s="6" t="n">
        <v>19197</v>
      </c>
      <c r="D9" s="6" t="n">
        <v>71312</v>
      </c>
    </row>
    <row r="10">
      <c r="A10" s="4" t="inlineStr">
        <is>
          <t>Balance at September 30, 2020</t>
        </is>
      </c>
      <c r="B10" s="6" t="n">
        <v>22405</v>
      </c>
      <c r="D10" s="6" t="n">
        <v>41602</v>
      </c>
      <c r="E10" s="6" t="n">
        <v>154590</v>
      </c>
    </row>
    <row r="11">
      <c r="A11" s="4" t="inlineStr">
        <is>
          <t>Balance at December 31, 2019</t>
        </is>
      </c>
      <c r="B11" s="8" t="n">
        <v>1.57</v>
      </c>
      <c r="C11" s="8" t="n">
        <v>1.57</v>
      </c>
      <c r="D11" s="8" t="n">
        <v>1.57</v>
      </c>
    </row>
    <row r="12">
      <c r="A12" s="4" t="inlineStr">
        <is>
          <t>Repurchases</t>
        </is>
      </c>
      <c r="D12" s="12" t="n">
        <v>1.57</v>
      </c>
    </row>
    <row r="13">
      <c r="A13" s="4" t="inlineStr">
        <is>
          <t>Vested</t>
        </is>
      </c>
      <c r="B13" s="12" t="n">
        <v>1.57</v>
      </c>
      <c r="D13" s="12" t="n">
        <v>1.57</v>
      </c>
    </row>
    <row r="14">
      <c r="A14" s="4" t="inlineStr">
        <is>
          <t>Balance at September 30, 2020</t>
        </is>
      </c>
      <c r="B14" s="8" t="n">
        <v>1.57</v>
      </c>
      <c r="D14" s="8" t="n">
        <v>1.57</v>
      </c>
      <c r="E14" s="8" t="n">
        <v>1.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on Stock - Summary of Reserved Shares of Common Stock (Detail) - shares</t>
        </is>
      </c>
      <c r="B1" s="2" t="inlineStr">
        <is>
          <t>Sep. 30, 2020</t>
        </is>
      </c>
      <c r="C1" s="2" t="inlineStr">
        <is>
          <t>Dec. 31, 2019</t>
        </is>
      </c>
      <c r="D1" s="2" t="inlineStr">
        <is>
          <t>Dec. 31, 2018</t>
        </is>
      </c>
    </row>
    <row r="2">
      <c r="A2" s="4" t="inlineStr">
        <is>
          <t>Exercise of Common Stock Warrants</t>
        </is>
      </c>
      <c r="B2" s="6" t="n">
        <v>71544</v>
      </c>
      <c r="C2" s="6" t="n">
        <v>71544</v>
      </c>
    </row>
    <row r="3">
      <c r="A3" s="4" t="inlineStr">
        <is>
          <t>Exercise of options to purchase common stock</t>
        </is>
      </c>
      <c r="B3" s="6" t="n">
        <v>2109151</v>
      </c>
      <c r="C3" s="6" t="n">
        <v>1991066</v>
      </c>
      <c r="D3" s="6" t="n">
        <v>970027</v>
      </c>
    </row>
    <row r="4">
      <c r="A4" s="4" t="inlineStr">
        <is>
          <t>Shares available for issuance under the 2016 Plan</t>
        </is>
      </c>
      <c r="B4" s="6" t="n">
        <v>19048</v>
      </c>
      <c r="C4" s="6" t="n">
        <v>201224</v>
      </c>
    </row>
    <row r="5">
      <c r="A5" s="4" t="inlineStr">
        <is>
          <t>Total</t>
        </is>
      </c>
      <c r="B5" s="6" t="n">
        <v>17173667</v>
      </c>
      <c r="C5" s="6" t="n">
        <v>13807899</v>
      </c>
    </row>
    <row r="6">
      <c r="A6" s="4" t="inlineStr">
        <is>
          <t>Exercise of options to purchase common stock [Member]</t>
        </is>
      </c>
    </row>
    <row r="7">
      <c r="A7" s="4" t="inlineStr">
        <is>
          <t>Exercise of options to purchase common stock</t>
        </is>
      </c>
      <c r="B7" s="6" t="n">
        <v>2109151</v>
      </c>
      <c r="C7" s="6" t="n">
        <v>1991066</v>
      </c>
    </row>
    <row r="8">
      <c r="A8" s="4" t="inlineStr">
        <is>
          <t>Restricted Stock [Member]</t>
        </is>
      </c>
    </row>
    <row r="9">
      <c r="A9" s="4" t="inlineStr">
        <is>
          <t>Vesting of restricted stock</t>
        </is>
      </c>
      <c r="B9" s="6" t="n">
        <v>22405</v>
      </c>
      <c r="C9" s="6" t="n">
        <v>41602</v>
      </c>
      <c r="D9" s="6" t="n">
        <v>154590</v>
      </c>
    </row>
    <row r="10">
      <c r="A10" s="4" t="inlineStr">
        <is>
          <t>Conversion of Series A-1 [Member]</t>
        </is>
      </c>
    </row>
    <row r="11">
      <c r="A11" s="4" t="inlineStr">
        <is>
          <t>Conversion of Series</t>
        </is>
      </c>
      <c r="B11" s="6" t="n">
        <v>6328894</v>
      </c>
      <c r="C11" s="6" t="n">
        <v>6328894</v>
      </c>
    </row>
    <row r="12">
      <c r="A12" s="4" t="inlineStr">
        <is>
          <t>Conversion of Series B [Member]</t>
        </is>
      </c>
    </row>
    <row r="13">
      <c r="A13" s="4" t="inlineStr">
        <is>
          <t>Conversion of Series</t>
        </is>
      </c>
      <c r="B13" s="6" t="n">
        <v>8622625</v>
      </c>
      <c r="C13" s="6" t="n">
        <v>5173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52" customWidth="1" min="2" max="2"/>
    <col width="51" customWidth="1" min="3" max="3"/>
    <col width="14" customWidth="1" min="4" max="4"/>
    <col width="14" customWidth="1" min="5" max="5"/>
    <col width="14" customWidth="1" min="6" max="6"/>
  </cols>
  <sheetData>
    <row r="1">
      <c r="A1" s="1" t="inlineStr">
        <is>
          <t>Common Stock - Additional Information (Detail) - $ / shares</t>
        </is>
      </c>
      <c r="B1" s="2" t="inlineStr">
        <is>
          <t>9 Months Ended</t>
        </is>
      </c>
      <c r="C1" s="2" t="inlineStr">
        <is>
          <t>12 Months Ended</t>
        </is>
      </c>
    </row>
    <row r="2">
      <c r="B2" s="2" t="inlineStr">
        <is>
          <t>Sep. 30, 2020</t>
        </is>
      </c>
      <c r="C2" s="2" t="inlineStr">
        <is>
          <t>Dec. 31, 2019</t>
        </is>
      </c>
      <c r="D2" s="2" t="inlineStr">
        <is>
          <t>Oct. 14, 2020</t>
        </is>
      </c>
      <c r="E2" s="2" t="inlineStr">
        <is>
          <t>Dec. 31, 2018</t>
        </is>
      </c>
      <c r="F2" s="2" t="inlineStr">
        <is>
          <t>Mar. 31, 2016</t>
        </is>
      </c>
    </row>
    <row r="3">
      <c r="A3" s="4" t="inlineStr">
        <is>
          <t>Common stock, voting rights</t>
        </is>
      </c>
      <c r="B3" s="4" t="inlineStr">
        <is>
          <t>Each share of common stock is entitled to one vote.</t>
        </is>
      </c>
      <c r="C3" s="4" t="inlineStr">
        <is>
          <t>Each share of common stock is entitled to one vote</t>
        </is>
      </c>
    </row>
    <row r="4">
      <c r="A4" s="4" t="inlineStr">
        <is>
          <t>Common stock, shares authorized</t>
        </is>
      </c>
      <c r="B4" s="6" t="n">
        <v>227000000</v>
      </c>
      <c r="C4" s="6" t="n">
        <v>227000000</v>
      </c>
      <c r="E4" s="6" t="n">
        <v>107000000</v>
      </c>
    </row>
    <row r="5">
      <c r="A5" s="4" t="inlineStr">
        <is>
          <t>Common stock, par or stated value per share</t>
        </is>
      </c>
      <c r="B5" s="7" t="n">
        <v>0.0001</v>
      </c>
      <c r="C5" s="7" t="n">
        <v>0.0001</v>
      </c>
      <c r="E5" s="7" t="n">
        <v>0.0001</v>
      </c>
    </row>
    <row r="6">
      <c r="A6" s="4" t="inlineStr">
        <is>
          <t>Warrants or rights, number of shares called</t>
        </is>
      </c>
      <c r="B6" s="6" t="n">
        <v>71544</v>
      </c>
      <c r="C6" s="6" t="n">
        <v>71544</v>
      </c>
    </row>
    <row r="7">
      <c r="A7" s="4" t="inlineStr">
        <is>
          <t>Common Stock Warrants [Member]</t>
        </is>
      </c>
    </row>
    <row r="8">
      <c r="A8" s="4" t="inlineStr">
        <is>
          <t>Warrants or rights, number of shares called</t>
        </is>
      </c>
      <c r="B8" s="6" t="n">
        <v>71544</v>
      </c>
      <c r="C8" s="6" t="n">
        <v>71544</v>
      </c>
      <c r="F8" s="6" t="n">
        <v>57239</v>
      </c>
    </row>
    <row r="9">
      <c r="A9" s="4" t="inlineStr">
        <is>
          <t>Warrants or rights, exercise price</t>
        </is>
      </c>
      <c r="B9" s="8" t="n">
        <v>1.21</v>
      </c>
      <c r="C9" s="8" t="n">
        <v>1.21</v>
      </c>
      <c r="F9" s="8" t="n">
        <v>1.21</v>
      </c>
    </row>
    <row r="10">
      <c r="A10" s="4" t="inlineStr">
        <is>
          <t>Restricted Stock [Member] | Founders [Member]</t>
        </is>
      </c>
    </row>
    <row r="11">
      <c r="A11" s="4" t="inlineStr">
        <is>
          <t>Share-based payment award, award vesting percentage</t>
        </is>
      </c>
      <c r="B11" s="4" t="inlineStr">
        <is>
          <t>25.00%</t>
        </is>
      </c>
      <c r="C11" s="4" t="inlineStr">
        <is>
          <t>25.00%</t>
        </is>
      </c>
    </row>
    <row r="12">
      <c r="A12" s="4" t="inlineStr">
        <is>
          <t>Share based payment award, award vesting period</t>
        </is>
      </c>
      <c r="B12" s="4" t="inlineStr">
        <is>
          <t>4 years</t>
        </is>
      </c>
      <c r="C12" s="4" t="inlineStr">
        <is>
          <t>4 years</t>
        </is>
      </c>
    </row>
    <row r="13">
      <c r="A13" s="4" t="inlineStr">
        <is>
          <t>Subsequent Event [Member]</t>
        </is>
      </c>
    </row>
    <row r="14">
      <c r="A14" s="4" t="inlineStr">
        <is>
          <t>Common stock, shares authorized</t>
        </is>
      </c>
      <c r="D14" s="6" t="n">
        <v>100000000</v>
      </c>
    </row>
    <row r="15">
      <c r="A15" s="4" t="inlineStr">
        <is>
          <t>Common stock, par or stated value per share</t>
        </is>
      </c>
      <c r="D15" s="7"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 - Summary Of Fair Valuation Assumptions Of Option Awards (Detail) - Option Pricing Model [Member]</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s</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Expected volatility</t>
        </is>
      </c>
      <c r="B7" s="4" t="inlineStr">
        <is>
          <t>77.00%</t>
        </is>
      </c>
      <c r="C7" s="4" t="inlineStr">
        <is>
          <t>71.40%</t>
        </is>
      </c>
    </row>
    <row r="8">
      <c r="A8" s="4" t="inlineStr">
        <is>
          <t>Expected term (in years)</t>
        </is>
      </c>
      <c r="B8" s="4" t="inlineStr">
        <is>
          <t>6 years 1 month 6 days</t>
        </is>
      </c>
      <c r="C8" s="4" t="inlineStr">
        <is>
          <t>6 years 1 month 6 days</t>
        </is>
      </c>
    </row>
    <row r="9">
      <c r="A9" s="4" t="inlineStr">
        <is>
          <t>Risk-free rate</t>
        </is>
      </c>
      <c r="B9" s="4" t="inlineStr">
        <is>
          <t>1.40%</t>
        </is>
      </c>
      <c r="C9" s="4" t="inlineStr">
        <is>
          <t>2.80%</t>
        </is>
      </c>
    </row>
    <row r="10">
      <c r="A10" s="4" t="inlineStr">
        <is>
          <t>Maximum [Member]</t>
        </is>
      </c>
    </row>
    <row r="11">
      <c r="A11" s="3" t="inlineStr">
        <is>
          <t>Share-based Compensation Arrangement by Share-based Payment Award [Line Items]</t>
        </is>
      </c>
    </row>
    <row r="12">
      <c r="A12" s="4" t="inlineStr">
        <is>
          <t>Expected volatility</t>
        </is>
      </c>
      <c r="B12" s="4" t="inlineStr">
        <is>
          <t>78.70%</t>
        </is>
      </c>
      <c r="C12" s="4" t="inlineStr">
        <is>
          <t>77.70%</t>
        </is>
      </c>
    </row>
    <row r="13">
      <c r="A13" s="4" t="inlineStr">
        <is>
          <t>Expected term (in years)</t>
        </is>
      </c>
      <c r="B13" s="4" t="inlineStr">
        <is>
          <t>10 years</t>
        </is>
      </c>
      <c r="C13" s="4" t="inlineStr">
        <is>
          <t>10 years</t>
        </is>
      </c>
    </row>
    <row r="14">
      <c r="A14" s="4" t="inlineStr">
        <is>
          <t>Risk-free rate</t>
        </is>
      </c>
      <c r="B14" s="4" t="inlineStr">
        <is>
          <t>2.40%</t>
        </is>
      </c>
      <c r="C14" s="4" t="inlineStr">
        <is>
          <t>3.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 - Summary of Total Stock-based Compensation Including Both Stock Option Awards And Restricted Stock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Payment Arrangement, Expensed and Capitalized, Amount [Line Items]</t>
        </is>
      </c>
    </row>
    <row r="4">
      <c r="A4" s="4" t="inlineStr">
        <is>
          <t>Share based compensation expenses</t>
        </is>
      </c>
      <c r="B4" s="5" t="n">
        <v>340</v>
      </c>
      <c r="C4" s="5" t="n">
        <v>201</v>
      </c>
      <c r="D4" s="5" t="n">
        <v>959</v>
      </c>
      <c r="E4" s="5" t="n">
        <v>411</v>
      </c>
      <c r="F4" s="5" t="n">
        <v>711</v>
      </c>
      <c r="G4" s="5" t="n">
        <v>326</v>
      </c>
    </row>
    <row r="5">
      <c r="A5" s="4" t="inlineStr">
        <is>
          <t>Restricted Stock [Member]</t>
        </is>
      </c>
    </row>
    <row r="6">
      <c r="A6" s="3" t="inlineStr">
        <is>
          <t>Share-based Payment Arrangement, Expensed and Capitalized, Amount [Line Items]</t>
        </is>
      </c>
    </row>
    <row r="7">
      <c r="A7" s="4" t="inlineStr">
        <is>
          <t>Share based compensation expenses</t>
        </is>
      </c>
      <c r="B7" s="6" t="n">
        <v>8</v>
      </c>
      <c r="C7" s="6" t="n">
        <v>27</v>
      </c>
      <c r="D7" s="6" t="n">
        <v>24</v>
      </c>
      <c r="E7" s="6" t="n">
        <v>89</v>
      </c>
      <c r="F7" s="6" t="n">
        <v>116</v>
      </c>
      <c r="G7" s="6" t="n">
        <v>199</v>
      </c>
    </row>
    <row r="8">
      <c r="A8" s="4" t="inlineStr">
        <is>
          <t>Stock options [Member]</t>
        </is>
      </c>
    </row>
    <row r="9">
      <c r="A9" s="3" t="inlineStr">
        <is>
          <t>Share-based Payment Arrangement, Expensed and Capitalized, Amount [Line Items]</t>
        </is>
      </c>
    </row>
    <row r="10">
      <c r="A10" s="4" t="inlineStr">
        <is>
          <t>Share based compensation expenses</t>
        </is>
      </c>
      <c r="B10" s="6" t="n">
        <v>332</v>
      </c>
      <c r="C10" s="6" t="n">
        <v>174</v>
      </c>
      <c r="D10" s="6" t="n">
        <v>935</v>
      </c>
      <c r="E10" s="6" t="n">
        <v>322</v>
      </c>
      <c r="F10" s="6" t="n">
        <v>595</v>
      </c>
      <c r="G10" s="6" t="n">
        <v>127</v>
      </c>
    </row>
    <row r="11">
      <c r="A11" s="4" t="inlineStr">
        <is>
          <t>General and administrative [Member]</t>
        </is>
      </c>
    </row>
    <row r="12">
      <c r="A12" s="3" t="inlineStr">
        <is>
          <t>Share-based Payment Arrangement, Expensed and Capitalized, Amount [Line Items]</t>
        </is>
      </c>
    </row>
    <row r="13">
      <c r="A13" s="4" t="inlineStr">
        <is>
          <t>Share based compensation expenses</t>
        </is>
      </c>
      <c r="B13" s="6" t="n">
        <v>172</v>
      </c>
      <c r="C13" s="6" t="n">
        <v>112</v>
      </c>
      <c r="D13" s="6" t="n">
        <v>512</v>
      </c>
      <c r="E13" s="6" t="n">
        <v>255</v>
      </c>
      <c r="F13" s="6" t="n">
        <v>361</v>
      </c>
      <c r="G13" s="6" t="n">
        <v>207</v>
      </c>
    </row>
    <row r="14">
      <c r="A14" s="4" t="inlineStr">
        <is>
          <t>Research and development [Member]</t>
        </is>
      </c>
    </row>
    <row r="15">
      <c r="A15" s="3" t="inlineStr">
        <is>
          <t>Share-based Payment Arrangement, Expensed and Capitalized, Amount [Line Items]</t>
        </is>
      </c>
    </row>
    <row r="16">
      <c r="A16" s="4" t="inlineStr">
        <is>
          <t>Share based compensation expenses</t>
        </is>
      </c>
      <c r="B16" s="5" t="n">
        <v>168</v>
      </c>
      <c r="C16" s="5" t="n">
        <v>89</v>
      </c>
      <c r="D16" s="5" t="n">
        <v>447</v>
      </c>
      <c r="E16" s="5" t="n">
        <v>156</v>
      </c>
      <c r="F16" s="5" t="n">
        <v>350</v>
      </c>
      <c r="G16" s="5" t="n">
        <v>119</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s>
  <sheetData>
    <row r="1">
      <c r="A1" s="1" t="inlineStr">
        <is>
          <t>Equity Incentive Plan - Additional Information (Detail) - USD ($)</t>
        </is>
      </c>
      <c r="B1" s="2" t="inlineStr">
        <is>
          <t>Jan. 01, 2021</t>
        </is>
      </c>
      <c r="C1" s="2" t="inlineStr">
        <is>
          <t>Sep. 30, 2020</t>
        </is>
      </c>
      <c r="D1" s="2" t="inlineStr">
        <is>
          <t>Sep. 23, 2020</t>
        </is>
      </c>
      <c r="E1" s="2" t="inlineStr">
        <is>
          <t>Sep. 01, 2019</t>
        </is>
      </c>
      <c r="F1" s="2" t="inlineStr">
        <is>
          <t>Nov. 30, 2018</t>
        </is>
      </c>
      <c r="G1" s="2" t="inlineStr">
        <is>
          <t>Mar. 31, 2016</t>
        </is>
      </c>
      <c r="H1" s="2" t="inlineStr">
        <is>
          <t>Oct. 31, 2020</t>
        </is>
      </c>
      <c r="I1" s="2" t="inlineStr">
        <is>
          <t>Sep. 30, 2020</t>
        </is>
      </c>
      <c r="J1" s="2" t="inlineStr">
        <is>
          <t>Sep. 30, 2019</t>
        </is>
      </c>
      <c r="K1" s="2" t="inlineStr">
        <is>
          <t>Sep. 30, 2020</t>
        </is>
      </c>
      <c r="L1" s="2" t="inlineStr">
        <is>
          <t>Sep. 30, 2019</t>
        </is>
      </c>
      <c r="M1" s="2" t="inlineStr">
        <is>
          <t>Dec. 31, 2019</t>
        </is>
      </c>
      <c r="N1" s="2" t="inlineStr">
        <is>
          <t>Dec. 31, 2018</t>
        </is>
      </c>
    </row>
    <row r="2">
      <c r="A2" s="3" t="inlineStr">
        <is>
          <t>Share-based Compensation Arrangement by Share-based Payment Award [Line Items]</t>
        </is>
      </c>
    </row>
    <row r="3">
      <c r="A3" s="4" t="inlineStr">
        <is>
          <t>Common stock reserved for future issuance</t>
        </is>
      </c>
      <c r="C3" s="6" t="n">
        <v>17173667</v>
      </c>
      <c r="I3" s="6" t="n">
        <v>17173667</v>
      </c>
      <c r="K3" s="6" t="n">
        <v>17173667</v>
      </c>
      <c r="M3" s="6" t="n">
        <v>13807899</v>
      </c>
    </row>
    <row r="4">
      <c r="A4" s="4" t="inlineStr">
        <is>
          <t>Aggregate number of outstanding shares of common stock</t>
        </is>
      </c>
      <c r="D4" s="4" t="inlineStr">
        <is>
          <t>1.00%</t>
        </is>
      </c>
    </row>
    <row r="5">
      <c r="A5" s="4" t="inlineStr">
        <is>
          <t>Share based payment awards options granted</t>
        </is>
      </c>
      <c r="K5" s="6" t="n">
        <v>182147</v>
      </c>
      <c r="M5" s="6" t="n">
        <v>1109073</v>
      </c>
    </row>
    <row r="6">
      <c r="A6" s="4" t="inlineStr">
        <is>
          <t>Share based compensation expenses</t>
        </is>
      </c>
      <c r="I6" s="5" t="n">
        <v>340000</v>
      </c>
      <c r="J6" s="5" t="n">
        <v>201000</v>
      </c>
      <c r="K6" s="5" t="n">
        <v>959000</v>
      </c>
      <c r="L6" s="5" t="n">
        <v>411000</v>
      </c>
      <c r="M6" s="5" t="n">
        <v>711000</v>
      </c>
      <c r="N6" s="5" t="n">
        <v>326000</v>
      </c>
    </row>
    <row r="7">
      <c r="A7" s="4" t="inlineStr">
        <is>
          <t>Fair value of restricted shares vested</t>
        </is>
      </c>
      <c r="K7" s="6" t="n">
        <v>20000</v>
      </c>
      <c r="L7" s="6" t="n">
        <v>90000</v>
      </c>
      <c r="M7" s="6" t="n">
        <v>100000</v>
      </c>
      <c r="N7" s="6" t="n">
        <v>200000</v>
      </c>
    </row>
    <row r="8">
      <c r="A8" s="4" t="inlineStr">
        <is>
          <t>Common stock reserved for future issuance</t>
        </is>
      </c>
      <c r="C8" s="6" t="n">
        <v>19048</v>
      </c>
      <c r="I8" s="6" t="n">
        <v>19048</v>
      </c>
      <c r="K8" s="6" t="n">
        <v>19048</v>
      </c>
      <c r="M8" s="6" t="n">
        <v>201224</v>
      </c>
    </row>
    <row r="9">
      <c r="A9" s="4" t="inlineStr">
        <is>
          <t>Share based compensation options vested</t>
        </is>
      </c>
      <c r="H9" s="6" t="n">
        <v>21485</v>
      </c>
    </row>
    <row r="10">
      <c r="A10" s="4" t="inlineStr">
        <is>
          <t>Restricted Stock [Member]</t>
        </is>
      </c>
    </row>
    <row r="11">
      <c r="A11" s="3" t="inlineStr">
        <is>
          <t>Share-based Compensation Arrangement by Share-based Payment Award [Line Items]</t>
        </is>
      </c>
    </row>
    <row r="12">
      <c r="A12" s="4" t="inlineStr">
        <is>
          <t>Share based compensation expenses</t>
        </is>
      </c>
      <c r="I12" s="5" t="n">
        <v>8000</v>
      </c>
      <c r="J12" s="5" t="n">
        <v>27000</v>
      </c>
      <c r="K12" s="5" t="n">
        <v>24000</v>
      </c>
      <c r="L12" s="5" t="n">
        <v>89000</v>
      </c>
      <c r="M12" s="5" t="n">
        <v>116000</v>
      </c>
      <c r="N12" s="5" t="n">
        <v>199000</v>
      </c>
    </row>
    <row r="13">
      <c r="A13" s="4" t="inlineStr">
        <is>
          <t>Fair value of restricted shares vested</t>
        </is>
      </c>
      <c r="K13" s="6" t="n">
        <v>19197</v>
      </c>
      <c r="M13" s="6" t="n">
        <v>71312</v>
      </c>
    </row>
    <row r="14">
      <c r="A14" s="4" t="inlineStr">
        <is>
          <t>2016 Plan [Member]</t>
        </is>
      </c>
    </row>
    <row r="15">
      <c r="A15" s="3" t="inlineStr">
        <is>
          <t>Share-based Compensation Arrangement by Share-based Payment Award [Line Items]</t>
        </is>
      </c>
    </row>
    <row r="16">
      <c r="A16" s="4" t="inlineStr">
        <is>
          <t>Share based payment awards options granted</t>
        </is>
      </c>
      <c r="C16" s="6" t="n">
        <v>363150</v>
      </c>
    </row>
    <row r="17">
      <c r="A17" s="4" t="inlineStr">
        <is>
          <t>Share based compensation expenses</t>
        </is>
      </c>
      <c r="C17" s="5" t="n">
        <v>0</v>
      </c>
      <c r="M17" s="5" t="n">
        <v>0</v>
      </c>
    </row>
    <row r="18">
      <c r="A18" s="4" t="inlineStr">
        <is>
          <t>Weighted average grant date fair value of options granted</t>
        </is>
      </c>
      <c r="K18" s="8" t="n">
        <v>5.36</v>
      </c>
      <c r="L18" s="8" t="n">
        <v>3.24</v>
      </c>
      <c r="M18" s="8" t="n">
        <v>3.26</v>
      </c>
      <c r="N18" s="8" t="n">
        <v>1.21</v>
      </c>
    </row>
    <row r="19">
      <c r="A19" s="4" t="inlineStr">
        <is>
          <t>Unrecognized compensation expense related to stock options</t>
        </is>
      </c>
      <c r="C19" s="9" t="n">
        <v>3.8</v>
      </c>
      <c r="I19" s="9" t="n">
        <v>3.8</v>
      </c>
      <c r="K19" s="9" t="n">
        <v>3.8</v>
      </c>
      <c r="M19" s="9" t="n">
        <v>3.7</v>
      </c>
    </row>
    <row r="20">
      <c r="A20" s="4" t="inlineStr">
        <is>
          <t>Unrecognized compensation expense related to stock options weighted average period</t>
        </is>
      </c>
      <c r="K20" s="4" t="inlineStr">
        <is>
          <t>3 years</t>
        </is>
      </c>
      <c r="M20" s="4" t="inlineStr">
        <is>
          <t>3 years 6 months</t>
        </is>
      </c>
    </row>
    <row r="21">
      <c r="A21" s="4" t="inlineStr">
        <is>
          <t>2016 Plan [Member] | Restricted Stock [Member]</t>
        </is>
      </c>
    </row>
    <row r="22">
      <c r="A22" s="3" t="inlineStr">
        <is>
          <t>Share-based Compensation Arrangement by Share-based Payment Award [Line Items]</t>
        </is>
      </c>
    </row>
    <row r="23">
      <c r="A23" s="4" t="inlineStr">
        <is>
          <t>Common stock reserved for future issuance</t>
        </is>
      </c>
      <c r="G23" s="6" t="n">
        <v>2736105</v>
      </c>
    </row>
    <row r="24">
      <c r="A24" s="4" t="inlineStr">
        <is>
          <t>Share based payment awards options granted</t>
        </is>
      </c>
      <c r="E24" s="6" t="n">
        <v>28647</v>
      </c>
      <c r="F24" s="6" t="n">
        <v>85943</v>
      </c>
    </row>
    <row r="25">
      <c r="A25" s="4" t="inlineStr">
        <is>
          <t>Share based payment awards vestings rights description</t>
        </is>
      </c>
      <c r="F25" s="4" t="inlineStr">
        <is>
          <t>This grant is included in the outstanding options in the summary table below. Vesting of the option is based on certain performance criteria and shall vest as follows: (i) 16.66% of the shares vested upon the first closing of the Company&amp;#8217;s Series B stock financing, (ii) 33.33% of the shares vest in 24 equal monthly installments beginning with the first month following the initial closing of the Series B stock financing, (iii) 25% of the shares vest on the date immediately prior to an IPO of the Company&amp;#8217;s equity securities and (iv) 25% of the shares vest in 24 equal monthly installments beginning with the first month following the IPO.</t>
        </is>
      </c>
    </row>
    <row r="26">
      <c r="A26" s="4" t="inlineStr">
        <is>
          <t>Common stock reserved for future issuance</t>
        </is>
      </c>
      <c r="C26" s="6" t="n">
        <v>19048</v>
      </c>
      <c r="I26" s="6" t="n">
        <v>19048</v>
      </c>
      <c r="K26" s="6" t="n">
        <v>19048</v>
      </c>
      <c r="M26" s="6" t="n">
        <v>201224</v>
      </c>
    </row>
    <row r="27">
      <c r="A27" s="4" t="inlineStr">
        <is>
          <t>Share based compensation options vested</t>
        </is>
      </c>
      <c r="E27" s="6" t="n">
        <v>14323</v>
      </c>
    </row>
    <row r="28">
      <c r="A28" s="4" t="inlineStr">
        <is>
          <t>2016 Plan [Member] | Restricted Stock [Member] | Share-based payment arrangement, tranche one [Member]</t>
        </is>
      </c>
    </row>
    <row r="29">
      <c r="A29" s="3" t="inlineStr">
        <is>
          <t>Share-based Compensation Arrangement by Share-based Payment Award [Line Items]</t>
        </is>
      </c>
    </row>
    <row r="30">
      <c r="A30" s="4" t="inlineStr">
        <is>
          <t>Share based payment awards vestings rights</t>
        </is>
      </c>
      <c r="F30" s="4" t="inlineStr">
        <is>
          <t>16.66%</t>
        </is>
      </c>
    </row>
    <row r="31">
      <c r="A31" s="4" t="inlineStr">
        <is>
          <t>2016 Plan [Member] | Restricted Stock [Member] | Share-based payment arrangement, tranche two [Member]</t>
        </is>
      </c>
    </row>
    <row r="32">
      <c r="A32" s="3" t="inlineStr">
        <is>
          <t>Share-based Compensation Arrangement by Share-based Payment Award [Line Items]</t>
        </is>
      </c>
    </row>
    <row r="33">
      <c r="A33" s="4" t="inlineStr">
        <is>
          <t>Share based payment awards vestings rights</t>
        </is>
      </c>
      <c r="F33" s="4" t="inlineStr">
        <is>
          <t>33.33%</t>
        </is>
      </c>
    </row>
    <row r="34">
      <c r="A34" s="4" t="inlineStr">
        <is>
          <t>2016 Plan [Member] | Restricted Stock [Member] | Share-based payment arrangement, tranche three [Member]</t>
        </is>
      </c>
    </row>
    <row r="35">
      <c r="A35" s="3" t="inlineStr">
        <is>
          <t>Share-based Compensation Arrangement by Share-based Payment Award [Line Items]</t>
        </is>
      </c>
    </row>
    <row r="36">
      <c r="A36" s="4" t="inlineStr">
        <is>
          <t>Share based payment awards vestings rights</t>
        </is>
      </c>
      <c r="F36" s="4" t="inlineStr">
        <is>
          <t>25.00%</t>
        </is>
      </c>
    </row>
    <row r="37">
      <c r="A37" s="4" t="inlineStr">
        <is>
          <t>2016 Plan [Member] | Restricted Stock [Member] | Share-based payment arrangement, tranche four [Member]</t>
        </is>
      </c>
    </row>
    <row r="38">
      <c r="A38" s="3" t="inlineStr">
        <is>
          <t>Share-based Compensation Arrangement by Share-based Payment Award [Line Items]</t>
        </is>
      </c>
    </row>
    <row r="39">
      <c r="A39" s="4" t="inlineStr">
        <is>
          <t>Share based payment awards vestings rights</t>
        </is>
      </c>
      <c r="F39" s="4" t="inlineStr">
        <is>
          <t>25.00%</t>
        </is>
      </c>
    </row>
    <row r="40">
      <c r="A40" s="4" t="inlineStr">
        <is>
          <t>2016 Plan [Member] | Restricted Stock [Member] | Maximum [Member]</t>
        </is>
      </c>
    </row>
    <row r="41">
      <c r="A41" s="3" t="inlineStr">
        <is>
          <t>Share-based Compensation Arrangement by Share-based Payment Award [Line Items]</t>
        </is>
      </c>
    </row>
    <row r="42">
      <c r="A42" s="4" t="inlineStr">
        <is>
          <t>Share based payment award, award vesting period</t>
        </is>
      </c>
      <c r="G42" s="4" t="inlineStr">
        <is>
          <t>4 years</t>
        </is>
      </c>
    </row>
    <row r="43">
      <c r="A43" s="4" t="inlineStr">
        <is>
          <t>2016 Plan [Member] | Restricted Stock [Member] | Minimum [Member]</t>
        </is>
      </c>
    </row>
    <row r="44">
      <c r="A44" s="3" t="inlineStr">
        <is>
          <t>Share-based Compensation Arrangement by Share-based Payment Award [Line Items]</t>
        </is>
      </c>
    </row>
    <row r="45">
      <c r="A45" s="4" t="inlineStr">
        <is>
          <t>Share based payment award, award vesting period</t>
        </is>
      </c>
      <c r="G45" s="4" t="inlineStr">
        <is>
          <t>3 years</t>
        </is>
      </c>
    </row>
    <row r="46">
      <c r="A46" s="4" t="inlineStr">
        <is>
          <t>2020 Plan [Member] | Restricted Stock [Member]</t>
        </is>
      </c>
    </row>
    <row r="47">
      <c r="A47" s="3" t="inlineStr">
        <is>
          <t>Share-based Compensation Arrangement by Share-based Payment Award [Line Items]</t>
        </is>
      </c>
    </row>
    <row r="48">
      <c r="A48" s="4" t="inlineStr">
        <is>
          <t>Common stock reserved for future issuance</t>
        </is>
      </c>
      <c r="D48" s="6" t="n">
        <v>2800000</v>
      </c>
    </row>
    <row r="49">
      <c r="A49" s="4" t="inlineStr">
        <is>
          <t>Share based payment award description</t>
        </is>
      </c>
      <c r="D49" s="4" t="inlineStr">
        <is>
          <t>The number of shares reserved for issuance under the 2020 Plan will increase automatically on January 1 of each of 2021 through 2030 by the number of shares equal to the lesser of 5% of the aggregate number of outstanding shares of common stock as of the immediately preceding December 31, or a number as may be determined by the board of directors.</t>
        </is>
      </c>
    </row>
    <row r="50">
      <c r="A50" s="4" t="inlineStr">
        <is>
          <t>Aggregate number of outstanding shares of common stock</t>
        </is>
      </c>
      <c r="B50" s="4" t="inlineStr">
        <is>
          <t>5.00%</t>
        </is>
      </c>
    </row>
    <row r="51">
      <c r="A51" s="4" t="inlineStr">
        <is>
          <t>Employee stock purchase plan [Member]</t>
        </is>
      </c>
    </row>
    <row r="52">
      <c r="A52" s="3" t="inlineStr">
        <is>
          <t>Share-based Compensation Arrangement by Share-based Payment Award [Line Items]</t>
        </is>
      </c>
    </row>
    <row r="53">
      <c r="A53" s="4" t="inlineStr">
        <is>
          <t>Common stock reserved for future issuance</t>
        </is>
      </c>
      <c r="D53" s="6" t="n">
        <v>280000</v>
      </c>
    </row>
    <row r="54">
      <c r="A54" s="4" t="inlineStr">
        <is>
          <t>Share based payment award description</t>
        </is>
      </c>
      <c r="D54" s="4" t="inlineStr">
        <is>
          <t>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t>
        </is>
      </c>
    </row>
    <row r="55">
      <c r="A55" s="4" t="inlineStr">
        <is>
          <t>Share based payments shares increase decrease</t>
        </is>
      </c>
      <c r="D55" s="6" t="n">
        <v>5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 Summary of Option Activity (Detail) - USD ($) $ / shares in Units, $ in Thousand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hares, Outstanding</t>
        </is>
      </c>
      <c r="B4" s="6" t="n">
        <v>1991066</v>
      </c>
      <c r="C4" s="6" t="n">
        <v>970027</v>
      </c>
    </row>
    <row r="5">
      <c r="A5" s="4" t="inlineStr">
        <is>
          <t>Shares, Granted</t>
        </is>
      </c>
      <c r="B5" s="6" t="n">
        <v>182147</v>
      </c>
      <c r="C5" s="6" t="n">
        <v>1109073</v>
      </c>
    </row>
    <row r="6">
      <c r="A6" s="4" t="inlineStr">
        <is>
          <t>Shares, Exercised</t>
        </is>
      </c>
      <c r="B6" s="6" t="n">
        <v>64062</v>
      </c>
      <c r="C6" s="6" t="n">
        <v>36012</v>
      </c>
    </row>
    <row r="7">
      <c r="A7" s="4" t="inlineStr">
        <is>
          <t>Shares, Canceled, expired or forfeited</t>
        </is>
      </c>
      <c r="C7" s="6" t="n">
        <v>52022</v>
      </c>
    </row>
    <row r="8">
      <c r="A8" s="4" t="inlineStr">
        <is>
          <t>Shares, Outstanding</t>
        </is>
      </c>
      <c r="B8" s="6" t="n">
        <v>2109151</v>
      </c>
      <c r="C8" s="6" t="n">
        <v>1991066</v>
      </c>
    </row>
    <row r="9">
      <c r="A9" s="4" t="inlineStr">
        <is>
          <t>Shares, Vested</t>
        </is>
      </c>
      <c r="B9" s="6" t="n">
        <v>791272</v>
      </c>
      <c r="C9" s="6" t="n">
        <v>455449</v>
      </c>
    </row>
    <row r="10">
      <c r="A10" s="4" t="inlineStr">
        <is>
          <t>Weighted average exercise price</t>
        </is>
      </c>
      <c r="B10" s="8" t="n">
        <v>3.41</v>
      </c>
      <c r="C10" s="8" t="n">
        <v>1.74</v>
      </c>
    </row>
    <row r="11">
      <c r="A11" s="4" t="inlineStr">
        <is>
          <t>Weighted average exercise price, Granted</t>
        </is>
      </c>
      <c r="B11" s="12" t="n">
        <v>7.47</v>
      </c>
      <c r="C11" s="12" t="n">
        <v>4.74</v>
      </c>
    </row>
    <row r="12">
      <c r="A12" s="4" t="inlineStr">
        <is>
          <t>Weighted average exercise price, Exercised</t>
        </is>
      </c>
      <c r="B12" s="12" t="n">
        <v>1.7</v>
      </c>
      <c r="C12" s="12" t="n">
        <v>1.62</v>
      </c>
    </row>
    <row r="13">
      <c r="A13" s="4" t="inlineStr">
        <is>
          <t>Weighted average exercise price, Expired or forfeited</t>
        </is>
      </c>
      <c r="C13" s="12" t="n">
        <v>2.14</v>
      </c>
    </row>
    <row r="14">
      <c r="A14" s="4" t="inlineStr">
        <is>
          <t>Weighted average exercise price, Outstanding</t>
        </is>
      </c>
      <c r="B14" s="12" t="n">
        <v>3.81</v>
      </c>
      <c r="C14" s="12" t="n">
        <v>3.41</v>
      </c>
    </row>
    <row r="15">
      <c r="A15" s="4" t="inlineStr">
        <is>
          <t>Weighted average exercise price, Vested</t>
        </is>
      </c>
      <c r="B15" s="8" t="n">
        <v>2.7</v>
      </c>
      <c r="C15" s="8" t="n">
        <v>1.72</v>
      </c>
    </row>
    <row r="16">
      <c r="A16" s="4" t="inlineStr">
        <is>
          <t>Weighted- Average remaining contractual term (years), Outstanding</t>
        </is>
      </c>
      <c r="B16" s="4" t="inlineStr">
        <is>
          <t>8 years 4 months 24 days</t>
        </is>
      </c>
      <c r="C16" s="4" t="inlineStr">
        <is>
          <t>9 years</t>
        </is>
      </c>
    </row>
    <row r="17">
      <c r="A17" s="4" t="inlineStr">
        <is>
          <t>Weighted- Average remaining contractual term (years), Vested</t>
        </is>
      </c>
      <c r="B17" s="4" t="inlineStr">
        <is>
          <t>7 years 9 months 18 days</t>
        </is>
      </c>
      <c r="C17" s="4" t="inlineStr">
        <is>
          <t>7 years 10 months 24 days</t>
        </is>
      </c>
    </row>
    <row r="18">
      <c r="A18" s="4" t="inlineStr">
        <is>
          <t>Aggregate intrinsic value, Outstanding</t>
        </is>
      </c>
      <c r="B18" s="5" t="n">
        <v>23604</v>
      </c>
      <c r="C18" s="5" t="n">
        <v>6696</v>
      </c>
    </row>
    <row r="19">
      <c r="A19" s="4" t="inlineStr">
        <is>
          <t>Aggregate intrinsic value, Vested</t>
        </is>
      </c>
      <c r="B19" s="5" t="n">
        <v>9736</v>
      </c>
      <c r="C19" s="5" t="n">
        <v>23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1" customWidth="1" min="6" max="6"/>
    <col width="57" customWidth="1" min="7" max="7"/>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Retained Earnings [Member]</t>
        </is>
      </c>
      <c r="F1" s="2" t="inlineStr">
        <is>
          <t>Series A One Redeemable Convertible Preferred Stock [Member]</t>
        </is>
      </c>
      <c r="G1" s="2" t="inlineStr">
        <is>
          <t>Series B Redeemable Convertible Preferred Stock [Member]</t>
        </is>
      </c>
    </row>
    <row r="2">
      <c r="A2" s="4" t="inlineStr">
        <is>
          <t>Balance at Dec. 31, 2017</t>
        </is>
      </c>
      <c r="F2" s="5" t="n">
        <v>36315</v>
      </c>
    </row>
    <row r="3">
      <c r="A3" s="4" t="inlineStr">
        <is>
          <t>Balance (in shares) at Dec. 31, 2017</t>
        </is>
      </c>
      <c r="F3" s="6" t="n">
        <v>46068750</v>
      </c>
    </row>
    <row r="4">
      <c r="A4" s="4" t="inlineStr">
        <is>
          <t>Balance at Dec. 31, 2017</t>
        </is>
      </c>
      <c r="B4" s="5" t="n">
        <v>-22281</v>
      </c>
      <c r="D4" s="5" t="n">
        <v>656</v>
      </c>
      <c r="E4" s="5" t="n">
        <v>-22937</v>
      </c>
    </row>
    <row r="5">
      <c r="A5" s="4" t="inlineStr">
        <is>
          <t>Balance (in shares) at Dec. 31, 2017</t>
        </is>
      </c>
      <c r="C5" s="6" t="n">
        <v>720671</v>
      </c>
    </row>
    <row r="6">
      <c r="A6" s="4" t="inlineStr">
        <is>
          <t>Issuance of Series B preferred stock</t>
        </is>
      </c>
      <c r="F6" s="5" t="n">
        <v>24480</v>
      </c>
    </row>
    <row r="7">
      <c r="A7" s="4" t="inlineStr">
        <is>
          <t>Issuance of Series B preferred stock (Shares)</t>
        </is>
      </c>
      <c r="F7" s="6" t="n">
        <v>30599992</v>
      </c>
    </row>
    <row r="8">
      <c r="A8" s="4" t="inlineStr">
        <is>
          <t>Series A-1 preferred stock accretion</t>
        </is>
      </c>
      <c r="B8" s="6" t="n">
        <v>-98</v>
      </c>
      <c r="D8" s="6" t="n">
        <v>-98</v>
      </c>
      <c r="F8" s="5" t="n">
        <v>98</v>
      </c>
    </row>
    <row r="9">
      <c r="A9" s="4" t="inlineStr">
        <is>
          <t>Series A-1 and Series B preferred stock dividends and accretion</t>
        </is>
      </c>
      <c r="B9" s="6" t="n">
        <v>-98</v>
      </c>
    </row>
    <row r="10">
      <c r="A10" s="4" t="inlineStr">
        <is>
          <t>Stock-based compensation expense</t>
        </is>
      </c>
      <c r="B10" s="6" t="n">
        <v>326</v>
      </c>
      <c r="D10" s="6" t="n">
        <v>326</v>
      </c>
    </row>
    <row r="11">
      <c r="A11" s="4" t="inlineStr">
        <is>
          <t>Conversion of Series A-1 preferred stock</t>
        </is>
      </c>
      <c r="F11" s="6" t="n">
        <v>-168750</v>
      </c>
    </row>
    <row r="12">
      <c r="A12" s="4" t="inlineStr">
        <is>
          <t>Conversion of Series A-1 preferred stock</t>
        </is>
      </c>
      <c r="C12" s="6" t="n">
        <v>13959</v>
      </c>
    </row>
    <row r="13">
      <c r="A13" s="4" t="inlineStr">
        <is>
          <t>Vesting of restricted common stock</t>
        </is>
      </c>
      <c r="C13" s="6" t="n">
        <v>137188</v>
      </c>
    </row>
    <row r="14">
      <c r="A14" s="4" t="inlineStr">
        <is>
          <t>Exercise of options to purchase common stock</t>
        </is>
      </c>
      <c r="B14" s="6" t="n">
        <v>22</v>
      </c>
      <c r="D14" s="6" t="n">
        <v>22</v>
      </c>
    </row>
    <row r="15">
      <c r="A15" s="4" t="inlineStr">
        <is>
          <t>Exercise of options to purchase common stock (Shares)</t>
        </is>
      </c>
      <c r="C15" s="6" t="n">
        <v>9558</v>
      </c>
    </row>
    <row r="16">
      <c r="A16" s="4" t="inlineStr">
        <is>
          <t>Net loss</t>
        </is>
      </c>
      <c r="B16" s="6" t="n">
        <v>-18046</v>
      </c>
      <c r="E16" s="6" t="n">
        <v>-18046</v>
      </c>
    </row>
    <row r="17">
      <c r="A17" s="4" t="inlineStr">
        <is>
          <t>Balance at Dec. 31, 2018</t>
        </is>
      </c>
      <c r="B17" s="4" t="inlineStr">
        <is>
          <t xml:space="preserve"> </t>
        </is>
      </c>
      <c r="F17" s="5" t="n">
        <v>60893</v>
      </c>
    </row>
    <row r="18">
      <c r="A18" s="4" t="inlineStr">
        <is>
          <t>Balance (in shares) at Dec. 31, 2018</t>
        </is>
      </c>
      <c r="F18" s="6" t="n">
        <v>76499992</v>
      </c>
      <c r="G18" s="6" t="n">
        <v>0</v>
      </c>
    </row>
    <row r="19">
      <c r="A19" s="4" t="inlineStr">
        <is>
          <t>Balance at Dec. 31, 2018</t>
        </is>
      </c>
      <c r="B19" s="6" t="n">
        <v>-40077</v>
      </c>
      <c r="D19" s="6" t="n">
        <v>906</v>
      </c>
      <c r="E19" s="6" t="n">
        <v>-40983</v>
      </c>
    </row>
    <row r="20">
      <c r="A20" s="4" t="inlineStr">
        <is>
          <t>Balance (in shares) at Dec. 31, 2018</t>
        </is>
      </c>
      <c r="C20" s="6" t="n">
        <v>881376</v>
      </c>
    </row>
    <row r="21">
      <c r="A21" s="4" t="inlineStr">
        <is>
          <t>Series A-1 preferred stock accretion</t>
        </is>
      </c>
      <c r="B21" s="6" t="n">
        <v>-31</v>
      </c>
      <c r="D21" s="6" t="n">
        <v>-31</v>
      </c>
      <c r="F21" s="5" t="n">
        <v>31</v>
      </c>
    </row>
    <row r="22">
      <c r="A22" s="4" t="inlineStr">
        <is>
          <t>Stock-based compensation expense</t>
        </is>
      </c>
      <c r="B22" s="6" t="n">
        <v>210</v>
      </c>
      <c r="D22" s="6" t="n">
        <v>210</v>
      </c>
    </row>
    <row r="23">
      <c r="A23" s="4" t="inlineStr">
        <is>
          <t>Vesting of restricted common stock</t>
        </is>
      </c>
      <c r="C23" s="6" t="n">
        <v>38862</v>
      </c>
    </row>
    <row r="24">
      <c r="A24" s="4" t="inlineStr">
        <is>
          <t>Exercise of options to purchase common stock</t>
        </is>
      </c>
      <c r="B24" s="6" t="n">
        <v>28</v>
      </c>
      <c r="D24" s="6" t="n">
        <v>28</v>
      </c>
    </row>
    <row r="25">
      <c r="A25" s="4" t="inlineStr">
        <is>
          <t>Exercise of options to purchase common stock (Shares)</t>
        </is>
      </c>
      <c r="C25" s="6" t="n">
        <v>17443</v>
      </c>
    </row>
    <row r="26">
      <c r="A26" s="4" t="inlineStr">
        <is>
          <t>Net loss</t>
        </is>
      </c>
      <c r="B26" s="6" t="n">
        <v>-14264</v>
      </c>
      <c r="E26" s="6" t="n">
        <v>-14264</v>
      </c>
    </row>
    <row r="27">
      <c r="A27" s="4" t="inlineStr">
        <is>
          <t>Balance at Jun. 30, 2019</t>
        </is>
      </c>
      <c r="F27" s="5" t="n">
        <v>60924</v>
      </c>
    </row>
    <row r="28">
      <c r="A28" s="4" t="inlineStr">
        <is>
          <t>Balance (in shares) at Jun. 30, 2019</t>
        </is>
      </c>
      <c r="F28" s="6" t="n">
        <v>76499992</v>
      </c>
    </row>
    <row r="29">
      <c r="A29" s="4" t="inlineStr">
        <is>
          <t>Balance at Jun. 30, 2019</t>
        </is>
      </c>
      <c r="B29" s="6" t="n">
        <v>-54134</v>
      </c>
      <c r="D29" s="6" t="n">
        <v>1113</v>
      </c>
      <c r="E29" s="6" t="n">
        <v>-55247</v>
      </c>
    </row>
    <row r="30">
      <c r="A30" s="4" t="inlineStr">
        <is>
          <t>Balance (in shares) at Jun. 30, 2019</t>
        </is>
      </c>
      <c r="C30" s="6" t="n">
        <v>937681</v>
      </c>
    </row>
    <row r="31">
      <c r="A31" s="4" t="inlineStr">
        <is>
          <t>Balance at Dec. 31, 2018</t>
        </is>
      </c>
      <c r="B31" s="4" t="inlineStr">
        <is>
          <t xml:space="preserve"> </t>
        </is>
      </c>
      <c r="F31" s="5" t="n">
        <v>60893</v>
      </c>
    </row>
    <row r="32">
      <c r="A32" s="4" t="inlineStr">
        <is>
          <t>Balance (in shares) at Dec. 31, 2018</t>
        </is>
      </c>
      <c r="F32" s="6" t="n">
        <v>76499992</v>
      </c>
      <c r="G32" s="6" t="n">
        <v>0</v>
      </c>
    </row>
    <row r="33">
      <c r="A33" s="4" t="inlineStr">
        <is>
          <t>Balance at Dec. 31, 2018</t>
        </is>
      </c>
      <c r="B33" s="6" t="n">
        <v>-40077</v>
      </c>
      <c r="D33" s="6" t="n">
        <v>906</v>
      </c>
      <c r="E33" s="6" t="n">
        <v>-40983</v>
      </c>
    </row>
    <row r="34">
      <c r="A34" s="4" t="inlineStr">
        <is>
          <t>Balance (in shares) at Dec. 31, 2018</t>
        </is>
      </c>
      <c r="C34" s="6" t="n">
        <v>881376</v>
      </c>
    </row>
    <row r="35">
      <c r="A35" s="4" t="inlineStr">
        <is>
          <t>Series A-1 and Series B preferred stock dividends and accretion</t>
        </is>
      </c>
      <c r="B35" s="6" t="n">
        <v>-1609</v>
      </c>
    </row>
    <row r="36">
      <c r="A36" s="4" t="inlineStr">
        <is>
          <t>Net loss</t>
        </is>
      </c>
      <c r="B36" s="6" t="n">
        <v>-21837</v>
      </c>
    </row>
    <row r="37">
      <c r="A37" s="4" t="inlineStr">
        <is>
          <t>Balance at Sep. 30, 2019</t>
        </is>
      </c>
      <c r="F37" s="5" t="n">
        <v>61900</v>
      </c>
      <c r="G37" s="5" t="n">
        <v>46240</v>
      </c>
    </row>
    <row r="38">
      <c r="A38" s="4" t="inlineStr">
        <is>
          <t>Balance (in shares) at Sep. 30, 2019</t>
        </is>
      </c>
      <c r="F38" s="6" t="n">
        <v>76499992</v>
      </c>
      <c r="G38" s="6" t="n">
        <v>55486215</v>
      </c>
    </row>
    <row r="39">
      <c r="A39" s="4" t="inlineStr">
        <is>
          <t>Balance at Sep. 30, 2019</t>
        </is>
      </c>
      <c r="B39" s="6" t="n">
        <v>-63051</v>
      </c>
      <c r="E39" s="6" t="n">
        <v>-63051</v>
      </c>
    </row>
    <row r="40">
      <c r="A40" s="4" t="inlineStr">
        <is>
          <t>Balance (in shares) at Sep. 30, 2019</t>
        </is>
      </c>
      <c r="C40" s="6" t="n">
        <v>970640</v>
      </c>
    </row>
    <row r="41">
      <c r="A41" s="4" t="inlineStr">
        <is>
          <t>Balance at Dec. 31, 2018</t>
        </is>
      </c>
      <c r="B41" s="4" t="inlineStr">
        <is>
          <t xml:space="preserve"> </t>
        </is>
      </c>
      <c r="F41" s="5" t="n">
        <v>60893</v>
      </c>
    </row>
    <row r="42">
      <c r="A42" s="4" t="inlineStr">
        <is>
          <t>Balance (in shares) at Dec. 31, 2018</t>
        </is>
      </c>
      <c r="F42" s="6" t="n">
        <v>76499992</v>
      </c>
      <c r="G42" s="6" t="n">
        <v>0</v>
      </c>
    </row>
    <row r="43">
      <c r="A43" s="4" t="inlineStr">
        <is>
          <t>Balance at Dec. 31, 2018</t>
        </is>
      </c>
      <c r="B43" s="6" t="n">
        <v>-40077</v>
      </c>
      <c r="D43" s="6" t="n">
        <v>906</v>
      </c>
      <c r="E43" s="6" t="n">
        <v>-40983</v>
      </c>
    </row>
    <row r="44">
      <c r="A44" s="4" t="inlineStr">
        <is>
          <t>Balance (in shares) at Dec. 31, 2018</t>
        </is>
      </c>
      <c r="C44" s="6" t="n">
        <v>881376</v>
      </c>
    </row>
    <row r="45">
      <c r="A45" s="4" t="inlineStr">
        <is>
          <t>Issuance of Series B preferred stock</t>
        </is>
      </c>
      <c r="G45" s="5" t="n">
        <v>51452</v>
      </c>
    </row>
    <row r="46">
      <c r="A46" s="4" t="inlineStr">
        <is>
          <t>Issuance of Series B preferred stock (Shares)</t>
        </is>
      </c>
      <c r="G46" s="6" t="n">
        <v>62535183</v>
      </c>
    </row>
    <row r="47">
      <c r="A47" s="4" t="inlineStr">
        <is>
          <t>Series A-1 and Series B preferred stock dividends and accretion</t>
        </is>
      </c>
      <c r="B47" s="6" t="n">
        <v>-4287</v>
      </c>
      <c r="D47" s="6" t="n">
        <v>-1677</v>
      </c>
      <c r="E47" s="6" t="n">
        <v>-2610</v>
      </c>
      <c r="F47" s="5" t="n">
        <v>2601</v>
      </c>
      <c r="G47" s="5" t="n">
        <v>1686</v>
      </c>
    </row>
    <row r="48">
      <c r="A48" s="4" t="inlineStr">
        <is>
          <t>Series A-1 and Series B preferred stock dividends and accretion</t>
        </is>
      </c>
      <c r="B48" s="6" t="n">
        <v>-4287</v>
      </c>
    </row>
    <row r="49">
      <c r="A49" s="4" t="inlineStr">
        <is>
          <t>Stock-based compensation expense</t>
        </is>
      </c>
      <c r="B49" s="6" t="n">
        <v>711</v>
      </c>
      <c r="D49" s="6" t="n">
        <v>711</v>
      </c>
    </row>
    <row r="50">
      <c r="A50" s="4" t="inlineStr">
        <is>
          <t>Vesting of restricted common stock</t>
        </is>
      </c>
      <c r="C50" s="6" t="n">
        <v>71312</v>
      </c>
    </row>
    <row r="51">
      <c r="A51" s="4" t="inlineStr">
        <is>
          <t>Exercise of options to purchase common stock</t>
        </is>
      </c>
      <c r="B51" s="5" t="n">
        <v>60</v>
      </c>
      <c r="D51" s="6" t="n">
        <v>60</v>
      </c>
    </row>
    <row r="52">
      <c r="A52" s="4" t="inlineStr">
        <is>
          <t>Exercise of options to purchase common stock (Shares)</t>
        </is>
      </c>
      <c r="B52" s="6" t="n">
        <v>36012</v>
      </c>
      <c r="C52" s="6" t="n">
        <v>36012</v>
      </c>
    </row>
    <row r="53">
      <c r="A53" s="4" t="inlineStr">
        <is>
          <t>Net loss</t>
        </is>
      </c>
      <c r="B53" s="5" t="n">
        <v>-30704</v>
      </c>
      <c r="E53" s="6" t="n">
        <v>-30704</v>
      </c>
    </row>
    <row r="54">
      <c r="A54" s="4" t="inlineStr">
        <is>
          <t>Balance at Dec. 31, 2019</t>
        </is>
      </c>
      <c r="F54" s="5" t="n">
        <v>63494</v>
      </c>
      <c r="G54" s="5" t="n">
        <v>53138</v>
      </c>
    </row>
    <row r="55">
      <c r="A55" s="4" t="inlineStr">
        <is>
          <t>Balance (in shares) at Dec. 31, 2019</t>
        </is>
      </c>
      <c r="F55" s="6" t="n">
        <v>76499992</v>
      </c>
      <c r="G55" s="6" t="n">
        <v>62535000</v>
      </c>
    </row>
    <row r="56">
      <c r="A56" s="4" t="inlineStr">
        <is>
          <t>Balance at Dec. 31, 2019</t>
        </is>
      </c>
      <c r="B56" s="6" t="n">
        <v>-74297</v>
      </c>
      <c r="E56" s="6" t="n">
        <v>-74297</v>
      </c>
    </row>
    <row r="57">
      <c r="A57" s="4" t="inlineStr">
        <is>
          <t>Balance (in shares) at Dec. 31, 2019</t>
        </is>
      </c>
      <c r="C57" s="6" t="n">
        <v>988700</v>
      </c>
    </row>
    <row r="58">
      <c r="A58" s="4" t="inlineStr">
        <is>
          <t>Balance at Jun. 30, 2019</t>
        </is>
      </c>
      <c r="F58" s="5" t="n">
        <v>60924</v>
      </c>
    </row>
    <row r="59">
      <c r="A59" s="4" t="inlineStr">
        <is>
          <t>Balance (in shares) at Jun. 30, 2019</t>
        </is>
      </c>
      <c r="F59" s="6" t="n">
        <v>76499992</v>
      </c>
    </row>
    <row r="60">
      <c r="A60" s="4" t="inlineStr">
        <is>
          <t>Balance at Jun. 30, 2019</t>
        </is>
      </c>
      <c r="B60" s="6" t="n">
        <v>-54134</v>
      </c>
      <c r="D60" s="6" t="n">
        <v>1113</v>
      </c>
      <c r="E60" s="6" t="n">
        <v>-55247</v>
      </c>
    </row>
    <row r="61">
      <c r="A61" s="4" t="inlineStr">
        <is>
          <t>Balance (in shares) at Jun. 30, 2019</t>
        </is>
      </c>
      <c r="C61" s="6" t="n">
        <v>937681</v>
      </c>
    </row>
    <row r="62">
      <c r="A62" s="4" t="inlineStr">
        <is>
          <t>Issuance of Series B preferred stock</t>
        </is>
      </c>
      <c r="G62" s="5" t="n">
        <v>45638</v>
      </c>
    </row>
    <row r="63">
      <c r="A63" s="4" t="inlineStr">
        <is>
          <t>Issuance of Series B preferred stock (Shares)</t>
        </is>
      </c>
      <c r="G63" s="6" t="n">
        <v>55486215</v>
      </c>
    </row>
    <row r="64">
      <c r="A64" s="4" t="inlineStr">
        <is>
          <t>Series A-1 and Series B preferred stock dividends and accretion</t>
        </is>
      </c>
      <c r="F64" s="5" t="n">
        <v>976</v>
      </c>
      <c r="G64" s="5" t="n">
        <v>602</v>
      </c>
    </row>
    <row r="65">
      <c r="A65" s="4" t="inlineStr">
        <is>
          <t>Series A-1 and Series B preferred stock dividends and accretion</t>
        </is>
      </c>
      <c r="B65" s="6" t="n">
        <v>-1578</v>
      </c>
      <c r="D65" s="6" t="n">
        <v>-1347</v>
      </c>
      <c r="E65" s="6" t="n">
        <v>-231</v>
      </c>
    </row>
    <row r="66">
      <c r="A66" s="4" t="inlineStr">
        <is>
          <t>Stock-based compensation expense</t>
        </is>
      </c>
      <c r="B66" s="6" t="n">
        <v>201</v>
      </c>
      <c r="D66" s="6" t="n">
        <v>201</v>
      </c>
    </row>
    <row r="67">
      <c r="A67" s="4" t="inlineStr">
        <is>
          <t>Vesting of restricted common stock</t>
        </is>
      </c>
      <c r="C67" s="6" t="n">
        <v>16225</v>
      </c>
    </row>
    <row r="68">
      <c r="A68" s="4" t="inlineStr">
        <is>
          <t>Exercise of options to purchase common stock</t>
        </is>
      </c>
      <c r="B68" s="6" t="n">
        <v>33</v>
      </c>
      <c r="D68" s="6" t="n">
        <v>33</v>
      </c>
    </row>
    <row r="69">
      <c r="A69" s="4" t="inlineStr">
        <is>
          <t>Exercise of options to purchase common stock (Shares)</t>
        </is>
      </c>
      <c r="C69" s="6" t="n">
        <v>16734</v>
      </c>
    </row>
    <row r="70">
      <c r="A70" s="4" t="inlineStr">
        <is>
          <t>Net loss</t>
        </is>
      </c>
      <c r="B70" s="6" t="n">
        <v>-7573</v>
      </c>
      <c r="E70" s="6" t="n">
        <v>-7573</v>
      </c>
    </row>
    <row r="71">
      <c r="A71" s="4" t="inlineStr">
        <is>
          <t>Balance at Sep. 30, 2019</t>
        </is>
      </c>
      <c r="F71" s="5" t="n">
        <v>61900</v>
      </c>
      <c r="G71" s="5" t="n">
        <v>46240</v>
      </c>
    </row>
    <row r="72">
      <c r="A72" s="4" t="inlineStr">
        <is>
          <t>Balance (in shares) at Sep. 30, 2019</t>
        </is>
      </c>
      <c r="F72" s="6" t="n">
        <v>76499992</v>
      </c>
      <c r="G72" s="6" t="n">
        <v>55486215</v>
      </c>
    </row>
    <row r="73">
      <c r="A73" s="4" t="inlineStr">
        <is>
          <t>Balance at Sep. 30, 2019</t>
        </is>
      </c>
      <c r="B73" s="6" t="n">
        <v>-63051</v>
      </c>
      <c r="E73" s="6" t="n">
        <v>-63051</v>
      </c>
    </row>
    <row r="74">
      <c r="A74" s="4" t="inlineStr">
        <is>
          <t>Balance (in shares) at Sep. 30, 2019</t>
        </is>
      </c>
      <c r="C74" s="6" t="n">
        <v>970640</v>
      </c>
    </row>
    <row r="75">
      <c r="A75" s="4" t="inlineStr">
        <is>
          <t>Balance at Dec. 31, 2019</t>
        </is>
      </c>
      <c r="F75" s="5" t="n">
        <v>63494</v>
      </c>
      <c r="G75" s="5" t="n">
        <v>53138</v>
      </c>
    </row>
    <row r="76">
      <c r="A76" s="4" t="inlineStr">
        <is>
          <t>Balance (in shares) at Dec. 31, 2019</t>
        </is>
      </c>
      <c r="F76" s="6" t="n">
        <v>76499992</v>
      </c>
      <c r="G76" s="6" t="n">
        <v>62535000</v>
      </c>
    </row>
    <row r="77">
      <c r="A77" s="4" t="inlineStr">
        <is>
          <t>Balance at Dec. 31, 2019</t>
        </is>
      </c>
      <c r="B77" s="6" t="n">
        <v>-74297</v>
      </c>
      <c r="E77" s="6" t="n">
        <v>-74297</v>
      </c>
    </row>
    <row r="78">
      <c r="A78" s="4" t="inlineStr">
        <is>
          <t>Balance (in shares) at Dec. 31, 2019</t>
        </is>
      </c>
      <c r="C78" s="6" t="n">
        <v>988700</v>
      </c>
    </row>
    <row r="79">
      <c r="A79" s="4" t="inlineStr">
        <is>
          <t>Series A-1 and Series B preferred stock dividends and accretion</t>
        </is>
      </c>
      <c r="B79" s="6" t="n">
        <v>5450</v>
      </c>
      <c r="D79" s="6" t="n">
        <v>624</v>
      </c>
      <c r="E79" s="6" t="n">
        <v>-4826</v>
      </c>
      <c r="F79" s="5" t="n">
        <v>3140</v>
      </c>
      <c r="G79" s="5" t="n">
        <v>2310</v>
      </c>
    </row>
    <row r="80">
      <c r="A80" s="4" t="inlineStr">
        <is>
          <t>Stock-based compensation expense</t>
        </is>
      </c>
      <c r="B80" s="6" t="n">
        <v>619</v>
      </c>
      <c r="D80" s="6" t="n">
        <v>619</v>
      </c>
      <c r="F80" s="6" t="n">
        <v>0</v>
      </c>
    </row>
    <row r="81">
      <c r="A81" s="4" t="inlineStr">
        <is>
          <t>Vesting of restricted common stock</t>
        </is>
      </c>
      <c r="C81" s="6" t="n">
        <v>14026</v>
      </c>
    </row>
    <row r="82">
      <c r="A82" s="4" t="inlineStr">
        <is>
          <t>Exercise of options to purchase common stock</t>
        </is>
      </c>
      <c r="B82" s="6" t="n">
        <v>5</v>
      </c>
      <c r="D82" s="6" t="n">
        <v>5</v>
      </c>
    </row>
    <row r="83">
      <c r="A83" s="4" t="inlineStr">
        <is>
          <t>Exercise of options to purchase common stock (Shares)</t>
        </is>
      </c>
      <c r="C83" s="6" t="n">
        <v>1562</v>
      </c>
    </row>
    <row r="84">
      <c r="A84" s="4" t="inlineStr">
        <is>
          <t>Net loss</t>
        </is>
      </c>
      <c r="B84" s="6" t="n">
        <v>-17201</v>
      </c>
      <c r="E84" s="6" t="n">
        <v>-17201</v>
      </c>
    </row>
    <row r="85">
      <c r="A85" s="4" t="inlineStr">
        <is>
          <t>Balance at Jun. 30, 2020</t>
        </is>
      </c>
      <c r="F85" s="5" t="n">
        <v>66634</v>
      </c>
      <c r="G85" s="5" t="n">
        <v>55448</v>
      </c>
    </row>
    <row r="86">
      <c r="A86" s="4" t="inlineStr">
        <is>
          <t>Balance (in shares) at Jun. 30, 2020</t>
        </is>
      </c>
      <c r="F86" s="6" t="n">
        <v>76499992</v>
      </c>
      <c r="G86" s="6" t="n">
        <v>62535183</v>
      </c>
    </row>
    <row r="87">
      <c r="A87" s="4" t="inlineStr">
        <is>
          <t>Balance at Jun. 30, 2020</t>
        </is>
      </c>
      <c r="B87" s="6" t="n">
        <v>-96324</v>
      </c>
      <c r="E87" s="6" t="n">
        <v>-96324</v>
      </c>
    </row>
    <row r="88">
      <c r="A88" s="4" t="inlineStr">
        <is>
          <t>Balance (in shares) at Jun. 30, 2020</t>
        </is>
      </c>
      <c r="C88" s="6" t="n">
        <v>1004288</v>
      </c>
    </row>
    <row r="89">
      <c r="A89" s="4" t="inlineStr">
        <is>
          <t>Balance at Dec. 31, 2019</t>
        </is>
      </c>
      <c r="F89" s="5" t="n">
        <v>63494</v>
      </c>
      <c r="G89" s="5" t="n">
        <v>53138</v>
      </c>
    </row>
    <row r="90">
      <c r="A90" s="4" t="inlineStr">
        <is>
          <t>Balance (in shares) at Dec. 31, 2019</t>
        </is>
      </c>
      <c r="F90" s="6" t="n">
        <v>76499992</v>
      </c>
      <c r="G90" s="6" t="n">
        <v>62535000</v>
      </c>
    </row>
    <row r="91">
      <c r="A91" s="4" t="inlineStr">
        <is>
          <t>Balance at Dec. 31, 2019</t>
        </is>
      </c>
      <c r="B91" s="6" t="n">
        <v>-74297</v>
      </c>
      <c r="E91" s="6" t="n">
        <v>-74297</v>
      </c>
    </row>
    <row r="92">
      <c r="A92" s="4" t="inlineStr">
        <is>
          <t>Balance (in shares) at Dec. 31, 2019</t>
        </is>
      </c>
      <c r="C92" s="6" t="n">
        <v>988700</v>
      </c>
    </row>
    <row r="93">
      <c r="A93" s="4" t="inlineStr">
        <is>
          <t>Series A-1 and Series B preferred stock dividends and accretion</t>
        </is>
      </c>
      <c r="B93" s="5" t="n">
        <v>-8298</v>
      </c>
    </row>
    <row r="94">
      <c r="A94" s="4" t="inlineStr">
        <is>
          <t>Exercise of options to purchase common stock (Shares)</t>
        </is>
      </c>
      <c r="B94" s="6" t="n">
        <v>64062</v>
      </c>
    </row>
    <row r="95">
      <c r="A95" s="4" t="inlineStr">
        <is>
          <t>Net loss</t>
        </is>
      </c>
      <c r="B95" s="5" t="n">
        <v>-36732</v>
      </c>
    </row>
    <row r="96">
      <c r="A96" s="4" t="inlineStr">
        <is>
          <t>Balance at Sep. 30, 2020</t>
        </is>
      </c>
      <c r="F96" s="5" t="n">
        <v>68220</v>
      </c>
      <c r="G96" s="5" t="n">
        <v>105668</v>
      </c>
    </row>
    <row r="97">
      <c r="A97" s="4" t="inlineStr">
        <is>
          <t>Balance (in shares) at Sep. 30, 2020</t>
        </is>
      </c>
      <c r="F97" s="6" t="n">
        <v>76499992</v>
      </c>
      <c r="G97" s="6" t="n">
        <v>104225000</v>
      </c>
    </row>
    <row r="98">
      <c r="A98" s="4" t="inlineStr">
        <is>
          <t>Balance at Sep. 30, 2020</t>
        </is>
      </c>
      <c r="B98" s="6" t="n">
        <v>-118257</v>
      </c>
      <c r="E98" s="6" t="n">
        <v>-118257</v>
      </c>
    </row>
    <row r="99">
      <c r="A99" s="4" t="inlineStr">
        <is>
          <t>Balance (in shares) at Sep. 30, 2020</t>
        </is>
      </c>
      <c r="C99" s="6" t="n">
        <v>1071959</v>
      </c>
    </row>
    <row r="100">
      <c r="A100" s="4" t="inlineStr">
        <is>
          <t>Balance at Jun. 30, 2020</t>
        </is>
      </c>
      <c r="F100" s="5" t="n">
        <v>66634</v>
      </c>
      <c r="G100" s="5" t="n">
        <v>55448</v>
      </c>
    </row>
    <row r="101">
      <c r="A101" s="4" t="inlineStr">
        <is>
          <t>Balance (in shares) at Jun. 30, 2020</t>
        </is>
      </c>
      <c r="F101" s="6" t="n">
        <v>76499992</v>
      </c>
      <c r="G101" s="6" t="n">
        <v>62535183</v>
      </c>
    </row>
    <row r="102">
      <c r="A102" s="4" t="inlineStr">
        <is>
          <t>Balance at Jun. 30, 2020</t>
        </is>
      </c>
      <c r="B102" s="6" t="n">
        <v>-96324</v>
      </c>
      <c r="E102" s="6" t="n">
        <v>-96324</v>
      </c>
    </row>
    <row r="103">
      <c r="A103" s="4" t="inlineStr">
        <is>
          <t>Balance (in shares) at Jun. 30, 2020</t>
        </is>
      </c>
      <c r="C103" s="6" t="n">
        <v>1004288</v>
      </c>
    </row>
    <row r="104">
      <c r="A104" s="4" t="inlineStr">
        <is>
          <t>Issuance of Series B preferred stock</t>
        </is>
      </c>
      <c r="G104" s="5" t="n">
        <v>35826</v>
      </c>
    </row>
    <row r="105">
      <c r="A105" s="4" t="inlineStr">
        <is>
          <t>Issuance of Series B preferred stock (Shares)</t>
        </is>
      </c>
      <c r="G105" s="6" t="n">
        <v>41690117</v>
      </c>
    </row>
    <row r="106">
      <c r="A106" s="4" t="inlineStr">
        <is>
          <t>Series A-1 and Series B preferred stock dividends and accretion</t>
        </is>
      </c>
      <c r="F106" s="5" t="n">
        <v>1586</v>
      </c>
      <c r="G106" s="5" t="n">
        <v>1262</v>
      </c>
    </row>
    <row r="107">
      <c r="A107" s="4" t="inlineStr">
        <is>
          <t>Series A-1 and Series B preferred stock dividends and accretion</t>
        </is>
      </c>
      <c r="B107" s="6" t="n">
        <v>-2848</v>
      </c>
      <c r="D107" s="6" t="n">
        <v>-446</v>
      </c>
      <c r="E107" s="6" t="n">
        <v>-2402</v>
      </c>
    </row>
    <row r="108">
      <c r="A108" s="4" t="inlineStr">
        <is>
          <t>Settlement of Series B tranche rights</t>
        </is>
      </c>
      <c r="G108" s="6" t="n">
        <v>13132</v>
      </c>
    </row>
    <row r="109">
      <c r="A109" s="4" t="inlineStr">
        <is>
          <t>Stock-based compensation expense</t>
        </is>
      </c>
      <c r="B109" s="6" t="n">
        <v>340</v>
      </c>
      <c r="D109" s="6" t="n">
        <v>340</v>
      </c>
    </row>
    <row r="110">
      <c r="A110" s="4" t="inlineStr">
        <is>
          <t>Vesting of restricted common stock</t>
        </is>
      </c>
      <c r="C110" s="6" t="n">
        <v>5171</v>
      </c>
    </row>
    <row r="111">
      <c r="A111" s="4" t="inlineStr">
        <is>
          <t>Exercise of options to purchase common stock</t>
        </is>
      </c>
      <c r="B111" s="6" t="n">
        <v>106</v>
      </c>
      <c r="D111" s="5" t="n">
        <v>106</v>
      </c>
    </row>
    <row r="112">
      <c r="A112" s="4" t="inlineStr">
        <is>
          <t>Exercise of options to purchase common stock (Shares)</t>
        </is>
      </c>
      <c r="C112" s="6" t="n">
        <v>62500</v>
      </c>
    </row>
    <row r="113">
      <c r="A113" s="4" t="inlineStr">
        <is>
          <t>Net loss</t>
        </is>
      </c>
      <c r="B113" s="6" t="n">
        <v>-19531</v>
      </c>
      <c r="E113" s="6" t="n">
        <v>-19531</v>
      </c>
    </row>
    <row r="114">
      <c r="A114" s="4" t="inlineStr">
        <is>
          <t>Balance at Sep. 30, 2020</t>
        </is>
      </c>
      <c r="F114" s="5" t="n">
        <v>68220</v>
      </c>
      <c r="G114" s="5" t="n">
        <v>105668</v>
      </c>
    </row>
    <row r="115">
      <c r="A115" s="4" t="inlineStr">
        <is>
          <t>Balance (in shares) at Sep. 30, 2020</t>
        </is>
      </c>
      <c r="F115" s="6" t="n">
        <v>76499992</v>
      </c>
      <c r="G115" s="6" t="n">
        <v>104225000</v>
      </c>
    </row>
    <row r="116">
      <c r="A116" s="4" t="inlineStr">
        <is>
          <t>Balance at Sep. 30, 2020</t>
        </is>
      </c>
      <c r="B116" s="5" t="n">
        <v>-118257</v>
      </c>
      <c r="E116" s="5" t="n">
        <v>-118257</v>
      </c>
    </row>
    <row r="117">
      <c r="A117" s="4" t="inlineStr">
        <is>
          <t>Balance (in shares) at Sep. 30, 2020</t>
        </is>
      </c>
      <c r="C117" s="6" t="n">
        <v>1071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Benefit) At The Statutory Federal Income Tax Rate (Detail)</t>
        </is>
      </c>
      <c r="B1" s="2" t="inlineStr">
        <is>
          <t>12 Months Ended</t>
        </is>
      </c>
    </row>
    <row r="2">
      <c r="B2" s="2" t="inlineStr">
        <is>
          <t>Dec. 31, 2019</t>
        </is>
      </c>
      <c r="C2" s="2" t="inlineStr">
        <is>
          <t>Dec. 31, 2018</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 net of federal benefit</t>
        </is>
      </c>
      <c r="B5" s="4" t="inlineStr">
        <is>
          <t>6.10%</t>
        </is>
      </c>
      <c r="C5" s="4" t="inlineStr">
        <is>
          <t>6.30%</t>
        </is>
      </c>
    </row>
    <row r="6">
      <c r="A6" s="4" t="inlineStr">
        <is>
          <t>Permanent differences</t>
        </is>
      </c>
      <c r="B6" s="4" t="inlineStr">
        <is>
          <t>(0.30%)</t>
        </is>
      </c>
      <c r="C6" s="4" t="inlineStr">
        <is>
          <t>0.20%</t>
        </is>
      </c>
    </row>
    <row r="7">
      <c r="A7" s="4" t="inlineStr">
        <is>
          <t>Research and development credit benefit</t>
        </is>
      </c>
      <c r="B7" s="4" t="inlineStr">
        <is>
          <t>5.10%</t>
        </is>
      </c>
      <c r="C7" s="4" t="inlineStr">
        <is>
          <t>3.40%</t>
        </is>
      </c>
    </row>
    <row r="8">
      <c r="A8" s="4" t="inlineStr">
        <is>
          <t>Change in valuation allowance</t>
        </is>
      </c>
      <c r="B8" s="4" t="inlineStr">
        <is>
          <t>(31.90%)</t>
        </is>
      </c>
      <c r="C8" s="4" t="inlineStr">
        <is>
          <t>(30.9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19</t>
        </is>
      </c>
      <c r="C1" s="2" t="inlineStr">
        <is>
          <t>Dec. 31, 2018</t>
        </is>
      </c>
    </row>
    <row r="2">
      <c r="A2" s="3" t="inlineStr">
        <is>
          <t>Deferred tax assets:</t>
        </is>
      </c>
    </row>
    <row r="3">
      <c r="A3" s="4" t="inlineStr">
        <is>
          <t>Net operating loss carry forwards (federal and state)</t>
        </is>
      </c>
      <c r="B3" s="5" t="n">
        <v>18070</v>
      </c>
      <c r="C3" s="5" t="n">
        <v>9864</v>
      </c>
    </row>
    <row r="4">
      <c r="A4" s="4" t="inlineStr">
        <is>
          <t>Tax credits (federal and state)</t>
        </is>
      </c>
      <c r="B4" s="6" t="n">
        <v>3129</v>
      </c>
      <c r="C4" s="6" t="n">
        <v>1630</v>
      </c>
    </row>
    <row r="5">
      <c r="A5" s="4" t="inlineStr">
        <is>
          <t>Accrued expenses and other liabilities</t>
        </is>
      </c>
      <c r="B5" s="6" t="n">
        <v>156</v>
      </c>
      <c r="C5" s="6" t="n">
        <v>164</v>
      </c>
    </row>
    <row r="6">
      <c r="A6" s="4" t="inlineStr">
        <is>
          <t>Capitalized research and development expenditures</t>
        </is>
      </c>
      <c r="B6" s="6" t="n">
        <v>835</v>
      </c>
      <c r="C6" s="6" t="n">
        <v>835</v>
      </c>
    </row>
    <row r="7">
      <c r="A7" s="4" t="inlineStr">
        <is>
          <t>Accrued landlord incentive</t>
        </is>
      </c>
      <c r="B7" s="6" t="n">
        <v>430</v>
      </c>
      <c r="C7" s="6" t="n">
        <v>537</v>
      </c>
    </row>
    <row r="8">
      <c r="A8" s="4" t="inlineStr">
        <is>
          <t>Stock based compensation</t>
        </is>
      </c>
      <c r="B8" s="6" t="n">
        <v>88</v>
      </c>
      <c r="C8" s="6" t="n">
        <v>0</v>
      </c>
    </row>
    <row r="9">
      <c r="A9" s="4" t="inlineStr">
        <is>
          <t>Total Deferred tax assets</t>
        </is>
      </c>
      <c r="B9" s="6" t="n">
        <v>22708</v>
      </c>
      <c r="C9" s="6" t="n">
        <v>13030</v>
      </c>
    </row>
    <row r="10">
      <c r="A10" s="4" t="inlineStr">
        <is>
          <t>Valuation allowance</t>
        </is>
      </c>
      <c r="B10" s="6" t="n">
        <v>22201</v>
      </c>
      <c r="C10" s="6" t="n">
        <v>12417</v>
      </c>
    </row>
    <row r="11">
      <c r="A11" s="3" t="inlineStr">
        <is>
          <t>Deferred tax liabilities:</t>
        </is>
      </c>
    </row>
    <row r="12">
      <c r="A12" s="4" t="inlineStr">
        <is>
          <t>Fixed assets</t>
        </is>
      </c>
      <c r="B12" s="6" t="n">
        <v>507</v>
      </c>
      <c r="C12" s="6" t="n">
        <v>613</v>
      </c>
    </row>
    <row r="13">
      <c r="A13" s="4" t="inlineStr">
        <is>
          <t>Total Deferred tax liabilities</t>
        </is>
      </c>
      <c r="B13" s="6" t="n">
        <v>507</v>
      </c>
      <c r="C13" s="6" t="n">
        <v>613</v>
      </c>
    </row>
    <row r="14">
      <c r="A14" s="4" t="inlineStr">
        <is>
          <t>Net deferred tax assets</t>
        </is>
      </c>
      <c r="B14" s="5" t="n">
        <v>0</v>
      </c>
      <c r="C1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19</t>
        </is>
      </c>
      <c r="C2" s="2" t="inlineStr">
        <is>
          <t>Dec. 31, 2018</t>
        </is>
      </c>
    </row>
    <row r="3">
      <c r="A3" s="3" t="inlineStr">
        <is>
          <t>Operating Loss Carryforwards [Line Items]</t>
        </is>
      </c>
    </row>
    <row r="4">
      <c r="A4" s="4" t="inlineStr">
        <is>
          <t>Valuation allowance</t>
        </is>
      </c>
      <c r="B4" s="5" t="n">
        <v>-22201000</v>
      </c>
      <c r="C4" s="5" t="n">
        <v>-12417000</v>
      </c>
    </row>
    <row r="5">
      <c r="A5" s="4" t="inlineStr">
        <is>
          <t>Increase in valuation allowance</t>
        </is>
      </c>
      <c r="B5" s="6" t="n">
        <v>9800000</v>
      </c>
    </row>
    <row r="6">
      <c r="A6" s="4" t="inlineStr">
        <is>
          <t>Net operating loss carry forward for federal income tax purpose</t>
        </is>
      </c>
      <c r="B6" s="6" t="n">
        <v>66400000</v>
      </c>
    </row>
    <row r="7">
      <c r="A7" s="4" t="inlineStr">
        <is>
          <t>Net opertaing loss carryforward for state income tax purpose</t>
        </is>
      </c>
      <c r="B7" s="6" t="n">
        <v>65300000</v>
      </c>
    </row>
    <row r="8">
      <c r="A8" s="4" t="inlineStr">
        <is>
          <t>Deferred tax assets, research and development costs</t>
        </is>
      </c>
      <c r="B8" s="6" t="n">
        <v>835000</v>
      </c>
      <c r="C8" s="6" t="n">
        <v>835000</v>
      </c>
    </row>
    <row r="9">
      <c r="A9" s="4" t="inlineStr">
        <is>
          <t>Unrecognized tax benefits, interest and penalties</t>
        </is>
      </c>
      <c r="B9" s="5" t="n">
        <v>0</v>
      </c>
      <c r="C9" s="5" t="n">
        <v>0</v>
      </c>
    </row>
    <row r="10">
      <c r="A10" s="4" t="inlineStr">
        <is>
          <t>Tax credit, investment, percent</t>
        </is>
      </c>
      <c r="B10" s="4" t="inlineStr">
        <is>
          <t>1.32%</t>
        </is>
      </c>
    </row>
    <row r="11">
      <c r="A11" s="4" t="inlineStr">
        <is>
          <t>Domestic Tax Authority [Member]</t>
        </is>
      </c>
    </row>
    <row r="12">
      <c r="A12" s="3" t="inlineStr">
        <is>
          <t>Operating Loss Carryforwards [Line Items]</t>
        </is>
      </c>
    </row>
    <row r="13">
      <c r="A13" s="4" t="inlineStr">
        <is>
          <t>Net operating loss carry forward subject to expiration</t>
        </is>
      </c>
      <c r="B13" s="5" t="n">
        <v>18100000</v>
      </c>
    </row>
    <row r="14">
      <c r="A14" s="4" t="inlineStr">
        <is>
          <t>Net opertaing loss carry forward not subject to expiration</t>
        </is>
      </c>
      <c r="B14" s="5" t="n">
        <v>48300000</v>
      </c>
    </row>
    <row r="15">
      <c r="A15" s="4" t="inlineStr">
        <is>
          <t>Operating loss carry forwards expiration year</t>
        </is>
      </c>
      <c r="B15" s="4" t="inlineStr">
        <is>
          <t>2035</t>
        </is>
      </c>
    </row>
    <row r="16">
      <c r="A16" s="4" t="inlineStr">
        <is>
          <t>State and Local Jurisdiction [Member]</t>
        </is>
      </c>
    </row>
    <row r="17">
      <c r="A17" s="3" t="inlineStr">
        <is>
          <t>Operating Loss Carryforwards [Line Items]</t>
        </is>
      </c>
    </row>
    <row r="18">
      <c r="A18" s="4" t="inlineStr">
        <is>
          <t>Operating loss carry forwards expiration year</t>
        </is>
      </c>
      <c r="B18" s="4" t="inlineStr">
        <is>
          <t>2030</t>
        </is>
      </c>
    </row>
    <row r="19">
      <c r="A19" s="4" t="inlineStr">
        <is>
          <t>2035 [Member] | Domestic Tax Authority [Member]</t>
        </is>
      </c>
    </row>
    <row r="20">
      <c r="A20" s="3" t="inlineStr">
        <is>
          <t>Operating Loss Carryforwards [Line Items]</t>
        </is>
      </c>
    </row>
    <row r="21">
      <c r="A21" s="4" t="inlineStr">
        <is>
          <t>Deferred tax assets, research and development costs</t>
        </is>
      </c>
      <c r="B21" s="5" t="n">
        <v>2300000</v>
      </c>
    </row>
    <row r="22">
      <c r="A22" s="4" t="inlineStr">
        <is>
          <t>2030 [Member] | State and Local Jurisdiction [Member]</t>
        </is>
      </c>
    </row>
    <row r="23">
      <c r="A23" s="3" t="inlineStr">
        <is>
          <t>Operating Loss Carryforwards [Line Items]</t>
        </is>
      </c>
    </row>
    <row r="24">
      <c r="A24" s="4" t="inlineStr">
        <is>
          <t>Deferred tax assets, research and development costs</t>
        </is>
      </c>
      <c r="B24" s="5" t="n">
        <v>1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Summary OF Future Minimum Lease Payments (Detail) - USD ($) $ in Thousands</t>
        </is>
      </c>
      <c r="B1" s="2" t="inlineStr">
        <is>
          <t>Dec. 31, 2020</t>
        </is>
      </c>
      <c r="C1" s="2" t="inlineStr">
        <is>
          <t>Sep. 30, 2020</t>
        </is>
      </c>
    </row>
    <row r="2">
      <c r="A2" s="3" t="inlineStr">
        <is>
          <t>Lessee, Operating Lease, Liability, Payment, Due [Abstract]</t>
        </is>
      </c>
    </row>
    <row r="3">
      <c r="A3" s="4" t="inlineStr">
        <is>
          <t>2020 (three months remaining)</t>
        </is>
      </c>
      <c r="B3" s="5" t="n">
        <v>1479</v>
      </c>
      <c r="C3" s="5" t="n">
        <v>370</v>
      </c>
    </row>
    <row r="4">
      <c r="A4" s="4" t="inlineStr">
        <is>
          <t>2021</t>
        </is>
      </c>
      <c r="B4" s="6" t="n">
        <v>1523</v>
      </c>
      <c r="C4" s="6" t="n">
        <v>1523</v>
      </c>
    </row>
    <row r="5">
      <c r="A5" s="4" t="inlineStr">
        <is>
          <t>2022</t>
        </is>
      </c>
      <c r="B5" s="6" t="n">
        <v>1569</v>
      </c>
      <c r="C5" s="6" t="n">
        <v>1569</v>
      </c>
    </row>
    <row r="6">
      <c r="A6" s="4" t="inlineStr">
        <is>
          <t>2023</t>
        </is>
      </c>
      <c r="B6" s="6" t="n">
        <v>1616</v>
      </c>
      <c r="C6" s="6" t="n">
        <v>1616</v>
      </c>
    </row>
    <row r="7">
      <c r="A7" s="4" t="inlineStr">
        <is>
          <t>2024</t>
        </is>
      </c>
      <c r="B7" s="6" t="n">
        <v>48</v>
      </c>
      <c r="C7" s="6" t="n">
        <v>48</v>
      </c>
    </row>
    <row r="8">
      <c r="A8" s="4" t="inlineStr">
        <is>
          <t>Total</t>
        </is>
      </c>
      <c r="B8" s="5" t="n">
        <v>6235</v>
      </c>
      <c r="C8" s="5" t="n">
        <v>5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mmitments and Contingencies -Additional Information (Detail) - USD ($) $ in Millions</t>
        </is>
      </c>
      <c r="B1" s="2" t="inlineStr">
        <is>
          <t>Sep. 30, 2020</t>
        </is>
      </c>
      <c r="C1" s="2" t="inlineStr">
        <is>
          <t>Jun. 30, 2020</t>
        </is>
      </c>
      <c r="D1" s="2" t="inlineStr">
        <is>
          <t>Jul. 31, 2019</t>
        </is>
      </c>
      <c r="E1" s="2" t="inlineStr">
        <is>
          <t>Dec. 31, 2018</t>
        </is>
      </c>
      <c r="F1" s="2" t="inlineStr">
        <is>
          <t>Dec. 31, 2016</t>
        </is>
      </c>
      <c r="G1" s="2" t="inlineStr">
        <is>
          <t>Dec. 31, 2015</t>
        </is>
      </c>
      <c r="H1" s="2" t="inlineStr">
        <is>
          <t>Sep. 30, 2020</t>
        </is>
      </c>
      <c r="I1" s="2" t="inlineStr">
        <is>
          <t>Sep. 30, 2019</t>
        </is>
      </c>
      <c r="J1" s="2" t="inlineStr">
        <is>
          <t>Sep. 30, 2020</t>
        </is>
      </c>
      <c r="K1" s="2" t="inlineStr">
        <is>
          <t>Sep. 30, 2019</t>
        </is>
      </c>
      <c r="L1" s="2" t="inlineStr">
        <is>
          <t>Dec. 31, 2019</t>
        </is>
      </c>
      <c r="M1" s="2" t="inlineStr">
        <is>
          <t>Dec. 31, 2018</t>
        </is>
      </c>
      <c r="N1" s="2" t="inlineStr">
        <is>
          <t>May 31, 2016</t>
        </is>
      </c>
      <c r="O1" s="2" t="inlineStr">
        <is>
          <t>Mar. 31, 2016</t>
        </is>
      </c>
    </row>
    <row r="2">
      <c r="A2" s="4" t="inlineStr">
        <is>
          <t>Operating lease terms of contract</t>
        </is>
      </c>
      <c r="N2" s="4" t="inlineStr">
        <is>
          <t>7 years</t>
        </is>
      </c>
      <c r="O2" s="4" t="inlineStr">
        <is>
          <t>7 years</t>
        </is>
      </c>
    </row>
    <row r="3">
      <c r="A3" s="4" t="inlineStr">
        <is>
          <t>Potential future milestone payments</t>
        </is>
      </c>
      <c r="B3" s="9" t="n">
        <v>7.6</v>
      </c>
      <c r="C3" s="9" t="n">
        <v>0.8</v>
      </c>
    </row>
    <row r="4">
      <c r="A4" s="4" t="inlineStr">
        <is>
          <t>Series A One Redeemable Convertible Preferred Stock [Member]</t>
        </is>
      </c>
    </row>
    <row r="5">
      <c r="A5" s="4" t="inlineStr">
        <is>
          <t>Percentage of net sales of company products discovered or developed prior to an IPO</t>
        </is>
      </c>
      <c r="B5" s="4" t="inlineStr">
        <is>
          <t>1.00%</t>
        </is>
      </c>
    </row>
    <row r="6">
      <c r="A6" s="4" t="inlineStr">
        <is>
          <t>Approval Of Product [Member] | Series A One Redeemable Convertible Preferred Stock [Member]</t>
        </is>
      </c>
    </row>
    <row r="7">
      <c r="A7" s="4" t="inlineStr">
        <is>
          <t>Potential future milestone payments</t>
        </is>
      </c>
      <c r="B7" s="9" t="n">
        <v>7.6</v>
      </c>
    </row>
    <row r="8">
      <c r="A8" s="4" t="inlineStr">
        <is>
          <t>Revenue received on approval of product</t>
        </is>
      </c>
      <c r="B8" s="5" t="n">
        <v>1</v>
      </c>
    </row>
    <row r="9">
      <c r="A9" s="4" t="inlineStr">
        <is>
          <t>Ospedale San Raffaele Srl and Fondazione Telethon [Member]</t>
        </is>
      </c>
    </row>
    <row r="10">
      <c r="A10" s="4" t="inlineStr">
        <is>
          <t>Potential future milestone payments</t>
        </is>
      </c>
      <c r="G10" s="9" t="n">
        <v>5.7</v>
      </c>
    </row>
    <row r="11">
      <c r="A11" s="4" t="inlineStr">
        <is>
          <t>Ospedale San Raffaele Srl and Fondazione Telethon [Member] | Annual Membership Fees [Member]</t>
        </is>
      </c>
    </row>
    <row r="12">
      <c r="A12" s="4" t="inlineStr">
        <is>
          <t>Annual maintenance fee</t>
        </is>
      </c>
      <c r="G12" s="14" t="n">
        <v>3.9</v>
      </c>
    </row>
    <row r="13">
      <c r="A13" s="4" t="inlineStr">
        <is>
          <t>University of Pittsburgh [Member]</t>
        </is>
      </c>
    </row>
    <row r="14">
      <c r="A14" s="4" t="inlineStr">
        <is>
          <t>Potential future milestone payments</t>
        </is>
      </c>
      <c r="F14" s="9" t="n">
        <v>2.6</v>
      </c>
    </row>
    <row r="15">
      <c r="A15" s="4" t="inlineStr">
        <is>
          <t>Northwestern University [Member]</t>
        </is>
      </c>
    </row>
    <row r="16">
      <c r="A16" s="4" t="inlineStr">
        <is>
          <t>Potential future milestone payments</t>
        </is>
      </c>
      <c r="E16" s="9" t="n">
        <v>4.1</v>
      </c>
      <c r="F16" s="14" t="n">
        <v>4.1</v>
      </c>
    </row>
    <row r="17">
      <c r="A17" s="4" t="inlineStr">
        <is>
          <t>WuXi Biologics Ireland Limited [Member]</t>
        </is>
      </c>
    </row>
    <row r="18">
      <c r="A18" s="4" t="inlineStr">
        <is>
          <t>Initial payment made</t>
        </is>
      </c>
      <c r="D18" s="9" t="n">
        <v>0.3</v>
      </c>
    </row>
    <row r="19">
      <c r="A19" s="4" t="inlineStr">
        <is>
          <t>WuXi Biologics Ireland Limited [Member] | Clinical milestone payments [Member]</t>
        </is>
      </c>
    </row>
    <row r="20">
      <c r="A20" s="4" t="inlineStr">
        <is>
          <t>Potential future milestone payments</t>
        </is>
      </c>
      <c r="D20" s="6" t="n">
        <v>8</v>
      </c>
    </row>
    <row r="21">
      <c r="A21" s="4" t="inlineStr">
        <is>
          <t>WuXi Biologics Ireland Limited [Member] | Commercial milestone payments [Member]</t>
        </is>
      </c>
    </row>
    <row r="22">
      <c r="A22" s="4" t="inlineStr">
        <is>
          <t>Potential future milestone payments</t>
        </is>
      </c>
      <c r="D22" s="5" t="n">
        <v>27</v>
      </c>
    </row>
    <row r="23">
      <c r="A23" s="4" t="inlineStr">
        <is>
          <t>Office Space [Member]</t>
        </is>
      </c>
    </row>
    <row r="24">
      <c r="A24" s="4" t="inlineStr">
        <is>
          <t>Rent expenses for lease</t>
        </is>
      </c>
      <c r="H24" s="9" t="n">
        <v>0.4</v>
      </c>
      <c r="I24" s="9" t="n">
        <v>0.4</v>
      </c>
      <c r="J24" s="9" t="n">
        <v>1.1</v>
      </c>
      <c r="K24" s="9" t="n">
        <v>1.1</v>
      </c>
      <c r="L24" s="5" t="n">
        <v>1</v>
      </c>
      <c r="M24" s="5" t="n">
        <v>1</v>
      </c>
    </row>
    <row r="25">
      <c r="A25" s="4" t="inlineStr">
        <is>
          <t>Lab Space [Member]</t>
        </is>
      </c>
    </row>
    <row r="26">
      <c r="A26" s="4" t="inlineStr">
        <is>
          <t>Rent expenses for lease</t>
        </is>
      </c>
      <c r="I26" s="9" t="n">
        <v>0.4</v>
      </c>
      <c r="J26" s="14" t="n">
        <v>1.1</v>
      </c>
      <c r="K26" s="9" t="n">
        <v>1.1</v>
      </c>
      <c r="L26" s="6" t="n">
        <v>1</v>
      </c>
      <c r="M26" s="5" t="n">
        <v>1</v>
      </c>
    </row>
    <row r="27">
      <c r="A27" s="4" t="inlineStr">
        <is>
          <t>Deferred Rent [Member]</t>
        </is>
      </c>
    </row>
    <row r="28">
      <c r="A28" s="4" t="inlineStr">
        <is>
          <t>Cash incentives from the landlord</t>
        </is>
      </c>
      <c r="J28" s="9" t="n">
        <v>2.7</v>
      </c>
      <c r="L28" s="9" t="n">
        <v>2.7</v>
      </c>
    </row>
    <row r="29">
      <c r="A29" s="4" t="inlineStr">
        <is>
          <t>Research and Development Expense [Member] | Ospedale San Raffaele Srl and Fondazione Telethon [Member]</t>
        </is>
      </c>
    </row>
    <row r="30">
      <c r="A30" s="4" t="inlineStr">
        <is>
          <t>Initial payment made</t>
        </is>
      </c>
      <c r="G30" s="9" t="n">
        <v>0.1</v>
      </c>
    </row>
    <row r="31">
      <c r="A31" s="4" t="inlineStr">
        <is>
          <t>Research and Development Expense [Member] | University of Pittsburgh [Member]</t>
        </is>
      </c>
    </row>
    <row r="32">
      <c r="A32" s="4" t="inlineStr">
        <is>
          <t>Initial payment made</t>
        </is>
      </c>
      <c r="F32" s="14" t="n">
        <v>0.1</v>
      </c>
    </row>
    <row r="33">
      <c r="A33" s="4" t="inlineStr">
        <is>
          <t>Research and Development Expense [Member] | Northwestern University [Member]</t>
        </is>
      </c>
    </row>
    <row r="34">
      <c r="A34" s="4" t="inlineStr">
        <is>
          <t>Initial payment made</t>
        </is>
      </c>
      <c r="E34" s="9" t="n">
        <v>0.1</v>
      </c>
      <c r="F34"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Antidilutive Securities Excluded From Computation of Earnings Per Share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Antidilutive Securities dilute basic net loss per share</t>
        </is>
      </c>
      <c r="B4" s="6" t="n">
        <v>17154619</v>
      </c>
      <c r="C4" s="6" t="n">
        <v>12985163</v>
      </c>
      <c r="D4" s="6" t="n">
        <v>17154619</v>
      </c>
      <c r="E4" s="6" t="n">
        <v>12985163</v>
      </c>
      <c r="F4" s="6" t="n">
        <v>13606675</v>
      </c>
      <c r="G4" s="6" t="n">
        <v>7525055</v>
      </c>
    </row>
    <row r="5">
      <c r="A5" s="4" t="inlineStr">
        <is>
          <t>Series A-1 [Member]</t>
        </is>
      </c>
    </row>
    <row r="6">
      <c r="A6" s="3" t="inlineStr">
        <is>
          <t>Antidilutive Securities Excluded from Computation of Earnings Per Share [Line Items]</t>
        </is>
      </c>
    </row>
    <row r="7">
      <c r="A7" s="4" t="inlineStr">
        <is>
          <t>Antidilutive Securities dilute basic net loss per share</t>
        </is>
      </c>
      <c r="B7" s="6" t="n">
        <v>6328894</v>
      </c>
      <c r="C7" s="6" t="n">
        <v>6328894</v>
      </c>
      <c r="D7" s="6" t="n">
        <v>6328894</v>
      </c>
      <c r="E7" s="6" t="n">
        <v>6328894</v>
      </c>
      <c r="F7" s="6" t="n">
        <v>6328894</v>
      </c>
      <c r="G7" s="6" t="n">
        <v>6328894</v>
      </c>
    </row>
    <row r="8">
      <c r="A8" s="4" t="inlineStr">
        <is>
          <t>Series B [Member]</t>
        </is>
      </c>
    </row>
    <row r="9">
      <c r="A9" s="3" t="inlineStr">
        <is>
          <t>Antidilutive Securities Excluded from Computation of Earnings Per Share [Line Items]</t>
        </is>
      </c>
    </row>
    <row r="10">
      <c r="A10" s="4" t="inlineStr">
        <is>
          <t>Antidilutive Securities dilute basic net loss per share</t>
        </is>
      </c>
      <c r="B10" s="6" t="n">
        <v>8622625</v>
      </c>
      <c r="C10" s="6" t="n">
        <v>4590404</v>
      </c>
      <c r="D10" s="6" t="n">
        <v>8622625</v>
      </c>
      <c r="E10" s="6" t="n">
        <v>4590404</v>
      </c>
      <c r="F10" s="6" t="n">
        <v>5173569</v>
      </c>
    </row>
    <row r="11">
      <c r="A11" s="4" t="inlineStr">
        <is>
          <t>Outstanding stock options [Member]</t>
        </is>
      </c>
    </row>
    <row r="12">
      <c r="A12" s="3" t="inlineStr">
        <is>
          <t>Antidilutive Securities Excluded from Computation of Earnings Per Share [Line Items]</t>
        </is>
      </c>
    </row>
    <row r="13">
      <c r="A13" s="4" t="inlineStr">
        <is>
          <t>Antidilutive Securities dilute basic net loss per share</t>
        </is>
      </c>
      <c r="B13" s="6" t="n">
        <v>2109151</v>
      </c>
      <c r="C13" s="6" t="n">
        <v>1936493</v>
      </c>
      <c r="D13" s="6" t="n">
        <v>2109151</v>
      </c>
      <c r="E13" s="6" t="n">
        <v>1936493</v>
      </c>
      <c r="F13" s="6" t="n">
        <v>1991066</v>
      </c>
      <c r="G13" s="6" t="n">
        <v>970027</v>
      </c>
    </row>
    <row r="14">
      <c r="A14" s="4" t="inlineStr">
        <is>
          <t>Restricted stock [Member]</t>
        </is>
      </c>
    </row>
    <row r="15">
      <c r="A15" s="3" t="inlineStr">
        <is>
          <t>Antidilutive Securities Excluded from Computation of Earnings Per Share [Line Items]</t>
        </is>
      </c>
    </row>
    <row r="16">
      <c r="A16" s="4" t="inlineStr">
        <is>
          <t>Antidilutive Securities dilute basic net loss per share</t>
        </is>
      </c>
      <c r="B16" s="6" t="n">
        <v>22405</v>
      </c>
      <c r="C16" s="6" t="n">
        <v>57828</v>
      </c>
      <c r="D16" s="6" t="n">
        <v>22405</v>
      </c>
      <c r="E16" s="6" t="n">
        <v>57828</v>
      </c>
      <c r="F16" s="6" t="n">
        <v>41602</v>
      </c>
      <c r="G16" s="6" t="n">
        <v>154590</v>
      </c>
    </row>
    <row r="17">
      <c r="A17" s="4" t="inlineStr">
        <is>
          <t>Common stock warrants [Member]</t>
        </is>
      </c>
    </row>
    <row r="18">
      <c r="A18" s="3" t="inlineStr">
        <is>
          <t>Antidilutive Securities Excluded from Computation of Earnings Per Share [Line Items]</t>
        </is>
      </c>
    </row>
    <row r="19">
      <c r="A19" s="4" t="inlineStr">
        <is>
          <t>Antidilutive Securities dilute basic net loss per share</t>
        </is>
      </c>
      <c r="B19" s="6" t="n">
        <v>71544</v>
      </c>
      <c r="C19" s="6" t="n">
        <v>71544</v>
      </c>
      <c r="D19" s="6" t="n">
        <v>71544</v>
      </c>
      <c r="E19" s="6" t="n">
        <v>71544</v>
      </c>
      <c r="F19" s="6" t="n">
        <v>71544</v>
      </c>
      <c r="G19" s="6" t="n">
        <v>71544</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 Additional Information (Detail) - USD ($)</t>
        </is>
      </c>
      <c r="B1" s="2" t="inlineStr">
        <is>
          <t>12 Months Ended</t>
        </is>
      </c>
    </row>
    <row r="2">
      <c r="B2" s="2" t="inlineStr">
        <is>
          <t>Dec. 31, 2019</t>
        </is>
      </c>
      <c r="C2" s="2" t="inlineStr">
        <is>
          <t>Dec. 31, 2018</t>
        </is>
      </c>
    </row>
    <row r="3">
      <c r="A3" s="3" t="inlineStr">
        <is>
          <t>Retirement Benefits [Abstract]</t>
        </is>
      </c>
    </row>
    <row r="4">
      <c r="A4" s="4" t="inlineStr">
        <is>
          <t>Retirement plan, employer matching contribution amount</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30" customWidth="1" min="5" max="5"/>
    <col width="80" customWidth="1" min="6" max="6"/>
    <col width="37" customWidth="1" min="7" max="7"/>
    <col width="37" customWidth="1" min="8" max="8"/>
    <col width="21" customWidth="1" min="9" max="9"/>
    <col width="37" customWidth="1" min="10" max="10"/>
    <col width="30" customWidth="1" min="11" max="11"/>
    <col width="13" customWidth="1" min="12" max="12"/>
    <col width="14" customWidth="1" min="13" max="13"/>
  </cols>
  <sheetData>
    <row r="1">
      <c r="A1" s="1" t="inlineStr">
        <is>
          <t>Subsequent Events - Additional Information (Detail) $ / shares in Units, $ in Thousands</t>
        </is>
      </c>
      <c r="B1" s="2" t="inlineStr">
        <is>
          <t>Jan. 01, 2021</t>
        </is>
      </c>
      <c r="C1" s="2" t="inlineStr">
        <is>
          <t>Dec. 29, 2020USD ($)ft²</t>
        </is>
      </c>
      <c r="D1" s="2" t="inlineStr">
        <is>
          <t>Oct. 14, 2020USD ($)$ / sharesshares</t>
        </is>
      </c>
      <c r="E1" s="2" t="inlineStr">
        <is>
          <t>Oct. 06, 2020$ / sharesshares</t>
        </is>
      </c>
      <c r="F1" s="2" t="inlineStr">
        <is>
          <t>Sep. 23, 2020shares</t>
        </is>
      </c>
      <c r="G1" s="2" t="inlineStr">
        <is>
          <t>Sep. 17, 2020USD ($)$ / sharesshares</t>
        </is>
      </c>
      <c r="H1" s="2" t="inlineStr">
        <is>
          <t>Sep. 30, 2020USD ($)$ / sharesshares</t>
        </is>
      </c>
      <c r="I1" s="2" t="inlineStr">
        <is>
          <t>Sep. 30, 2019USD ($)</t>
        </is>
      </c>
      <c r="J1" s="2" t="inlineStr">
        <is>
          <t>Dec. 31, 2019USD ($)$ / sharesshares</t>
        </is>
      </c>
      <c r="K1" s="2" t="inlineStr">
        <is>
          <t>Dec. 31, 2018$ / sharesshares</t>
        </is>
      </c>
      <c r="L1" s="2" t="inlineStr">
        <is>
          <t>May 31, 2016</t>
        </is>
      </c>
      <c r="M1" s="2" t="inlineStr">
        <is>
          <t>Mar. 31, 2016</t>
        </is>
      </c>
    </row>
    <row r="2">
      <c r="A2" s="3" t="inlineStr">
        <is>
          <t>Subsequent Event [Line Items]</t>
        </is>
      </c>
    </row>
    <row r="3">
      <c r="A3" s="4" t="inlineStr">
        <is>
          <t>Common stock, shares authorized</t>
        </is>
      </c>
      <c r="H3" s="6" t="n">
        <v>227000000</v>
      </c>
      <c r="J3" s="6" t="n">
        <v>227000000</v>
      </c>
      <c r="K3" s="6" t="n">
        <v>107000000</v>
      </c>
    </row>
    <row r="4">
      <c r="A4" s="4" t="inlineStr">
        <is>
          <t>Common stock, par or stated value per share | $ / shares</t>
        </is>
      </c>
      <c r="H4" s="7" t="n">
        <v>0.0001</v>
      </c>
      <c r="J4" s="7" t="n">
        <v>0.0001</v>
      </c>
      <c r="K4" s="7" t="n">
        <v>0.0001</v>
      </c>
    </row>
    <row r="5">
      <c r="A5" s="4" t="inlineStr">
        <is>
          <t>Preferred stock, par or stated value per share | $ / shares</t>
        </is>
      </c>
      <c r="H5" s="7" t="n">
        <v>0.0001</v>
      </c>
    </row>
    <row r="6">
      <c r="A6" s="4" t="inlineStr">
        <is>
          <t>Proceeds from issuance of Series B preferred stock and tranche liability | $</t>
        </is>
      </c>
      <c r="H6" s="5" t="n">
        <v>35826</v>
      </c>
      <c r="I6" s="5" t="n">
        <v>47303</v>
      </c>
      <c r="J6" s="5" t="n">
        <v>53328</v>
      </c>
    </row>
    <row r="7">
      <c r="A7" s="4" t="inlineStr">
        <is>
          <t>Lease term</t>
        </is>
      </c>
      <c r="L7" s="4" t="inlineStr">
        <is>
          <t>7 years</t>
        </is>
      </c>
      <c r="M7" s="4" t="inlineStr">
        <is>
          <t>7 years</t>
        </is>
      </c>
    </row>
    <row r="8">
      <c r="A8" s="4" t="inlineStr">
        <is>
          <t>Common stock reserved for future issuance</t>
        </is>
      </c>
      <c r="H8" s="6" t="n">
        <v>17173667</v>
      </c>
      <c r="J8" s="6" t="n">
        <v>13807899</v>
      </c>
    </row>
    <row r="9">
      <c r="A9" s="4" t="inlineStr">
        <is>
          <t>Aggregate number of outstanding shares of common stock</t>
        </is>
      </c>
      <c r="F9" s="4" t="inlineStr">
        <is>
          <t>1.00%</t>
        </is>
      </c>
    </row>
    <row r="10">
      <c r="A10" s="4" t="inlineStr">
        <is>
          <t>2020 Plan [Member] | Restricted stock [Member]</t>
        </is>
      </c>
    </row>
    <row r="11">
      <c r="A11" s="3" t="inlineStr">
        <is>
          <t>Subsequent Event [Line Items]</t>
        </is>
      </c>
    </row>
    <row r="12">
      <c r="A12" s="4" t="inlineStr">
        <is>
          <t>Common stock reserved for future issuance</t>
        </is>
      </c>
      <c r="F12" s="6" t="n">
        <v>2800000</v>
      </c>
    </row>
    <row r="13">
      <c r="A13" s="4" t="inlineStr">
        <is>
          <t>Share based payment award description</t>
        </is>
      </c>
      <c r="F13" s="4" t="inlineStr">
        <is>
          <t>The number of shares reserved for issuance under the 2020 Plan will increase automatically on January 1 of each of 2021 through 2030 by the number of shares equal to the lesser of 5% of the aggregate number of outstanding shares of common stock as of the immediately preceding December 31, or a number as may be determined by the board of directors.</t>
        </is>
      </c>
    </row>
    <row r="14">
      <c r="A14" s="4" t="inlineStr">
        <is>
          <t>Aggregate number of outstanding shares of common stock</t>
        </is>
      </c>
      <c r="B14" s="4" t="inlineStr">
        <is>
          <t>5.00%</t>
        </is>
      </c>
    </row>
    <row r="15">
      <c r="A15" s="4" t="inlineStr">
        <is>
          <t>Common Stock [Member]</t>
        </is>
      </c>
    </row>
    <row r="16">
      <c r="A16" s="3" t="inlineStr">
        <is>
          <t>Subsequent Event [Line Items]</t>
        </is>
      </c>
    </row>
    <row r="17">
      <c r="A17" s="4" t="inlineStr">
        <is>
          <t>Convertible preferred stock, shares</t>
        </is>
      </c>
      <c r="H17" s="6" t="n">
        <v>14951519</v>
      </c>
    </row>
    <row r="18">
      <c r="A18" s="4" t="inlineStr">
        <is>
          <t>Subsequent Event [Member]</t>
        </is>
      </c>
    </row>
    <row r="19">
      <c r="A19" s="3" t="inlineStr">
        <is>
          <t>Subsequent Event [Line Items]</t>
        </is>
      </c>
    </row>
    <row r="20">
      <c r="A20" s="4" t="inlineStr">
        <is>
          <t>Gross proceeds from issuance initial public offering | $</t>
        </is>
      </c>
      <c r="D20" s="5" t="n">
        <v>98400</v>
      </c>
    </row>
    <row r="21">
      <c r="A21" s="4" t="inlineStr">
        <is>
          <t>Proceeds from issuance of initial public offer | $</t>
        </is>
      </c>
      <c r="D21" s="5" t="n">
        <v>88300</v>
      </c>
    </row>
    <row r="22">
      <c r="A22" s="4" t="inlineStr">
        <is>
          <t>Common stock, shares authorized</t>
        </is>
      </c>
      <c r="D22" s="6" t="n">
        <v>100000000</v>
      </c>
    </row>
    <row r="23">
      <c r="A23" s="4" t="inlineStr">
        <is>
          <t>Preferred stock, shares authorized</t>
        </is>
      </c>
      <c r="D23" s="6" t="n">
        <v>10000000</v>
      </c>
      <c r="E23" s="6" t="n">
        <v>10000000</v>
      </c>
    </row>
    <row r="24">
      <c r="A24" s="4" t="inlineStr">
        <is>
          <t>Common stock, par or stated value per share | $ / shares</t>
        </is>
      </c>
      <c r="D24" s="7" t="n">
        <v>0.0001</v>
      </c>
    </row>
    <row r="25">
      <c r="A25" s="4" t="inlineStr">
        <is>
          <t>Preferred stock, par or stated value per share | $ / shares</t>
        </is>
      </c>
      <c r="D25" s="7" t="n">
        <v>0.0001</v>
      </c>
      <c r="E25" s="7" t="n">
        <v>0.0001</v>
      </c>
    </row>
    <row r="26">
      <c r="A26" s="4" t="inlineStr">
        <is>
          <t>Issuance of Series B preferred stock (Shares)</t>
        </is>
      </c>
      <c r="G26" s="6" t="n">
        <v>41690117</v>
      </c>
    </row>
    <row r="27">
      <c r="A27" s="4" t="inlineStr">
        <is>
          <t>Share Price | $ / shares</t>
        </is>
      </c>
      <c r="G27" s="7" t="n">
        <v>0.8597</v>
      </c>
    </row>
    <row r="28">
      <c r="A28" s="4" t="inlineStr">
        <is>
          <t>Proceeds from issuance of Series B preferred stock and tranche liability | $</t>
        </is>
      </c>
      <c r="G28" s="5" t="n">
        <v>35800</v>
      </c>
    </row>
    <row r="29">
      <c r="A29" s="4" t="inlineStr">
        <is>
          <t>Extended lease term</t>
        </is>
      </c>
      <c r="C29" s="4" t="inlineStr">
        <is>
          <t>10 years</t>
        </is>
      </c>
    </row>
    <row r="30">
      <c r="A30" s="4" t="inlineStr">
        <is>
          <t>Total lease commitment | $</t>
        </is>
      </c>
      <c r="C30" s="5" t="n">
        <v>72000</v>
      </c>
    </row>
    <row r="31">
      <c r="A31" s="4" t="inlineStr">
        <is>
          <t>Lease term</t>
        </is>
      </c>
      <c r="C31" s="4" t="inlineStr">
        <is>
          <t>15 years</t>
        </is>
      </c>
    </row>
    <row r="32">
      <c r="A32" s="4" t="inlineStr">
        <is>
          <t>Pledged letter of credit | $</t>
        </is>
      </c>
      <c r="C32" s="5" t="n">
        <v>2900</v>
      </c>
    </row>
    <row r="33">
      <c r="A33" s="4" t="inlineStr">
        <is>
          <t>Aggregate number of outstanding shares of common stock</t>
        </is>
      </c>
      <c r="F33" s="4" t="inlineStr">
        <is>
          <t>1.00%</t>
        </is>
      </c>
    </row>
    <row r="34">
      <c r="A34" s="4" t="inlineStr">
        <is>
          <t>Subsequent Event [Member] | 2020 Plan [Member] | Restricted stock [Member]</t>
        </is>
      </c>
    </row>
    <row r="35">
      <c r="A35" s="3" t="inlineStr">
        <is>
          <t>Subsequent Event [Line Items]</t>
        </is>
      </c>
    </row>
    <row r="36">
      <c r="A36" s="4" t="inlineStr">
        <is>
          <t>Common stock reserved for future issuance</t>
        </is>
      </c>
      <c r="F36" s="6" t="n">
        <v>2800000</v>
      </c>
    </row>
    <row r="37">
      <c r="A37" s="4" t="inlineStr">
        <is>
          <t>Share based payment award description</t>
        </is>
      </c>
      <c r="F37" s="4" t="inlineStr">
        <is>
          <t>The number of shares reserved for issuance under the 2020 Plan will increase automatically on January 1 of each of 2021 through 2030 by the number of shares equal to the lesser of 5% of the aggregate number of outstanding shares of common stock as of the immediately preceding December 31, or a number as may be determined by the board of directors.</t>
        </is>
      </c>
    </row>
    <row r="38">
      <c r="A38" s="4" t="inlineStr">
        <is>
          <t>Aggregate number of outstanding shares of common stock</t>
        </is>
      </c>
      <c r="F38" s="4" t="inlineStr">
        <is>
          <t>5.00%</t>
        </is>
      </c>
    </row>
    <row r="39">
      <c r="A39" s="4" t="inlineStr">
        <is>
          <t>Subsequent Event [Member] | POD 4 [Member]</t>
        </is>
      </c>
    </row>
    <row r="40">
      <c r="A40" s="3" t="inlineStr">
        <is>
          <t>Subsequent Event [Line Items]</t>
        </is>
      </c>
    </row>
    <row r="41">
      <c r="A41" s="4" t="inlineStr">
        <is>
          <t>Rent expense | $</t>
        </is>
      </c>
      <c r="C41" s="6" t="n">
        <v>100</v>
      </c>
    </row>
    <row r="42">
      <c r="A42" s="4" t="inlineStr">
        <is>
          <t>Increase in rent expense | $</t>
        </is>
      </c>
      <c r="C42" s="5" t="n">
        <v>200</v>
      </c>
    </row>
    <row r="43">
      <c r="A43" s="4" t="inlineStr">
        <is>
          <t>Lease space | ft²</t>
        </is>
      </c>
      <c r="C43" s="6" t="n">
        <v>33518</v>
      </c>
    </row>
    <row r="44">
      <c r="A44" s="4" t="inlineStr">
        <is>
          <t>Subsequent Event [Member] | POD 5 [Member]</t>
        </is>
      </c>
    </row>
    <row r="45">
      <c r="A45" s="3" t="inlineStr">
        <is>
          <t>Subsequent Event [Line Items]</t>
        </is>
      </c>
    </row>
    <row r="46">
      <c r="A46" s="4" t="inlineStr">
        <is>
          <t>Rent expense | $</t>
        </is>
      </c>
      <c r="C46" s="5" t="n">
        <v>200</v>
      </c>
    </row>
    <row r="47">
      <c r="A47" s="4" t="inlineStr">
        <is>
          <t>Increase in rent expense | $</t>
        </is>
      </c>
      <c r="C47" s="5" t="n">
        <v>300</v>
      </c>
    </row>
    <row r="48">
      <c r="A48" s="4" t="inlineStr">
        <is>
          <t>Lease space | ft²</t>
        </is>
      </c>
      <c r="C48" s="6" t="n">
        <v>54666</v>
      </c>
    </row>
    <row r="49">
      <c r="A49" s="4" t="inlineStr">
        <is>
          <t>Subsequent Event [Member] | Common Stock [Member]</t>
        </is>
      </c>
    </row>
    <row r="50">
      <c r="A50" s="3" t="inlineStr">
        <is>
          <t>Subsequent Event [Line Items]</t>
        </is>
      </c>
    </row>
    <row r="51">
      <c r="A51" s="4" t="inlineStr">
        <is>
          <t>Convertible preferred stock, shares</t>
        </is>
      </c>
      <c r="E51" s="6" t="n">
        <v>14951519</v>
      </c>
    </row>
    <row r="52">
      <c r="A52" s="4" t="inlineStr">
        <is>
          <t>Subsequent Event [Member] | IPO [Member]</t>
        </is>
      </c>
    </row>
    <row r="53">
      <c r="A53" s="3" t="inlineStr">
        <is>
          <t>Subsequent Event [Line Items]</t>
        </is>
      </c>
    </row>
    <row r="54">
      <c r="A54" s="4" t="inlineStr">
        <is>
          <t>Stock issued during period, shares, new issues</t>
        </is>
      </c>
      <c r="E54" s="6" t="n">
        <v>5800000</v>
      </c>
    </row>
    <row r="55">
      <c r="A55" s="4" t="inlineStr">
        <is>
          <t>Share issue price | $ / shares</t>
        </is>
      </c>
      <c r="E55" s="5" t="n">
        <v>15</v>
      </c>
    </row>
    <row r="56">
      <c r="A56" s="4" t="inlineStr">
        <is>
          <t>Subsequent Event [Member] | Over-Allotment Option [Member]</t>
        </is>
      </c>
    </row>
    <row r="57">
      <c r="A57" s="3" t="inlineStr">
        <is>
          <t>Subsequent Event [Line Items]</t>
        </is>
      </c>
    </row>
    <row r="58">
      <c r="A58" s="4" t="inlineStr">
        <is>
          <t>Stock issued during period, shares, new issues</t>
        </is>
      </c>
      <c r="D58" s="6" t="n">
        <v>757991</v>
      </c>
    </row>
    <row r="59">
      <c r="A59" s="4" t="inlineStr">
        <is>
          <t>Share issue price | $ / shares</t>
        </is>
      </c>
      <c r="D59" s="5"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erating activities:</t>
        </is>
      </c>
    </row>
    <row r="4">
      <c r="A4" s="4" t="inlineStr">
        <is>
          <t>Net loss</t>
        </is>
      </c>
      <c r="B4" s="5" t="n">
        <v>-36732</v>
      </c>
      <c r="C4" s="5" t="n">
        <v>-21837</v>
      </c>
      <c r="D4" s="5" t="n">
        <v>-30704</v>
      </c>
      <c r="E4" s="5" t="n">
        <v>-18046</v>
      </c>
    </row>
    <row r="5">
      <c r="A5" s="3" t="inlineStr">
        <is>
          <t>Adjustments to reconcile net loss to net cash used in operating activities:</t>
        </is>
      </c>
    </row>
    <row r="6">
      <c r="A6" s="4" t="inlineStr">
        <is>
          <t>Depreciation and amortization</t>
        </is>
      </c>
      <c r="B6" s="6" t="n">
        <v>983</v>
      </c>
      <c r="C6" s="6" t="n">
        <v>786</v>
      </c>
      <c r="D6" s="6" t="n">
        <v>1071</v>
      </c>
      <c r="E6" s="6" t="n">
        <v>956</v>
      </c>
    </row>
    <row r="7">
      <c r="A7" s="4" t="inlineStr">
        <is>
          <t>Stock-based compensation</t>
        </is>
      </c>
      <c r="B7" s="6" t="n">
        <v>959</v>
      </c>
      <c r="C7" s="6" t="n">
        <v>411</v>
      </c>
      <c r="D7" s="6" t="n">
        <v>711</v>
      </c>
      <c r="E7" s="6" t="n">
        <v>326</v>
      </c>
    </row>
    <row r="8">
      <c r="A8" s="4" t="inlineStr">
        <is>
          <t>Loss on disposal of fixed assets</t>
        </is>
      </c>
      <c r="D8" s="6" t="n">
        <v>47</v>
      </c>
    </row>
    <row r="9">
      <c r="A9" s="4" t="inlineStr">
        <is>
          <t>Change in fair value of Series B tranche rights</t>
        </is>
      </c>
      <c r="B9" s="6" t="n">
        <v>11256</v>
      </c>
      <c r="E9" s="6" t="n">
        <v>-363</v>
      </c>
    </row>
    <row r="10">
      <c r="A10" s="3" t="inlineStr">
        <is>
          <t>Changes in:</t>
        </is>
      </c>
    </row>
    <row r="11">
      <c r="A11" s="4" t="inlineStr">
        <is>
          <t>Prepaid expenses and other current assets</t>
        </is>
      </c>
      <c r="B11" s="6" t="n">
        <v>-962</v>
      </c>
      <c r="C11" s="6" t="n">
        <v>-253</v>
      </c>
      <c r="D11" s="6" t="n">
        <v>212</v>
      </c>
      <c r="E11" s="6" t="n">
        <v>-280</v>
      </c>
    </row>
    <row r="12">
      <c r="A12" s="4" t="inlineStr">
        <is>
          <t>Accounts payable and other current liabilities</t>
        </is>
      </c>
      <c r="B12" s="6" t="n">
        <v>103</v>
      </c>
      <c r="C12" s="6" t="n">
        <v>-91</v>
      </c>
      <c r="D12" s="6" t="n">
        <v>-33</v>
      </c>
      <c r="E12" s="6" t="n">
        <v>823</v>
      </c>
    </row>
    <row r="13">
      <c r="A13" s="4" t="inlineStr">
        <is>
          <t>Accrued expenses and other current liabilities</t>
        </is>
      </c>
      <c r="B13" s="6" t="n">
        <v>-885</v>
      </c>
      <c r="C13" s="6" t="n">
        <v>2506</v>
      </c>
      <c r="D13" s="6" t="n">
        <v>1915</v>
      </c>
      <c r="E13" s="6" t="n">
        <v>-197</v>
      </c>
    </row>
    <row r="14">
      <c r="A14" s="4" t="inlineStr">
        <is>
          <t>Deferred rent</t>
        </is>
      </c>
      <c r="B14" s="6" t="n">
        <v>-349</v>
      </c>
      <c r="C14" s="6" t="n">
        <v>-317</v>
      </c>
      <c r="D14" s="6" t="n">
        <v>-423</v>
      </c>
      <c r="E14" s="6" t="n">
        <v>-382</v>
      </c>
    </row>
    <row r="15">
      <c r="A15" s="4" t="inlineStr">
        <is>
          <t>Net cash used in operating activities</t>
        </is>
      </c>
      <c r="B15" s="6" t="n">
        <v>-25627</v>
      </c>
      <c r="C15" s="6" t="n">
        <v>-18795</v>
      </c>
      <c r="D15" s="6" t="n">
        <v>-27204</v>
      </c>
      <c r="E15" s="6" t="n">
        <v>-17163</v>
      </c>
    </row>
    <row r="16">
      <c r="A16" s="3" t="inlineStr">
        <is>
          <t>Investing Activities</t>
        </is>
      </c>
    </row>
    <row r="17">
      <c r="A17" s="4" t="inlineStr">
        <is>
          <t>Purchase of property and equipment</t>
        </is>
      </c>
      <c r="B17" s="6" t="n">
        <v>-1014</v>
      </c>
      <c r="C17" s="6" t="n">
        <v>-598</v>
      </c>
      <c r="D17" s="6" t="n">
        <v>-977</v>
      </c>
      <c r="E17" s="6" t="n">
        <v>-291</v>
      </c>
    </row>
    <row r="18">
      <c r="A18" s="4" t="inlineStr">
        <is>
          <t>Net cash used in investing activities</t>
        </is>
      </c>
      <c r="B18" s="6" t="n">
        <v>-1014</v>
      </c>
      <c r="C18" s="6" t="n">
        <v>-598</v>
      </c>
      <c r="D18" s="6" t="n">
        <v>-977</v>
      </c>
      <c r="E18" s="6" t="n">
        <v>-291</v>
      </c>
    </row>
    <row r="19">
      <c r="A19" s="3" t="inlineStr">
        <is>
          <t>Financing activities</t>
        </is>
      </c>
    </row>
    <row r="20">
      <c r="A20" s="4" t="inlineStr">
        <is>
          <t>Proceeds from exercise of options to purchase common stock</t>
        </is>
      </c>
      <c r="B20" s="6" t="n">
        <v>111</v>
      </c>
      <c r="C20" s="6" t="n">
        <v>61</v>
      </c>
      <c r="D20" s="6" t="n">
        <v>60</v>
      </c>
      <c r="E20" s="6" t="n">
        <v>22</v>
      </c>
    </row>
    <row r="21">
      <c r="A21" s="4" t="inlineStr">
        <is>
          <t>Proceeds from Issuance of Convertible Preferred Stock</t>
        </is>
      </c>
      <c r="E21" s="6" t="n">
        <v>24480</v>
      </c>
    </row>
    <row r="22">
      <c r="A22" s="4" t="inlineStr">
        <is>
          <t>Proceeds from issuance of Series B preferred stock and tranche liability</t>
        </is>
      </c>
      <c r="B22" s="6" t="n">
        <v>35826</v>
      </c>
      <c r="C22" s="6" t="n">
        <v>47303</v>
      </c>
      <c r="D22" s="6" t="n">
        <v>53328</v>
      </c>
    </row>
    <row r="23">
      <c r="A23" s="4" t="inlineStr">
        <is>
          <t>Payment of deferred offering costs</t>
        </is>
      </c>
      <c r="B23" s="6" t="n">
        <v>-563</v>
      </c>
    </row>
    <row r="24">
      <c r="A24" s="4" t="inlineStr">
        <is>
          <t>Net cash provided by financing activities</t>
        </is>
      </c>
      <c r="B24" s="6" t="n">
        <v>35374</v>
      </c>
      <c r="C24" s="6" t="n">
        <v>47364</v>
      </c>
      <c r="D24" s="6" t="n">
        <v>53388</v>
      </c>
      <c r="E24" s="6" t="n">
        <v>24502</v>
      </c>
    </row>
    <row r="25">
      <c r="A25" s="4" t="inlineStr">
        <is>
          <t>Increase in cash and cash equivalents</t>
        </is>
      </c>
      <c r="B25" s="6" t="n">
        <v>8733</v>
      </c>
      <c r="C25" s="6" t="n">
        <v>27971</v>
      </c>
      <c r="D25" s="6" t="n">
        <v>25207</v>
      </c>
      <c r="E25" s="6" t="n">
        <v>7048</v>
      </c>
    </row>
    <row r="26">
      <c r="A26" s="4" t="inlineStr">
        <is>
          <t>Cash and cash equivalents at beginning of period</t>
        </is>
      </c>
      <c r="B26" s="6" t="n">
        <v>45286</v>
      </c>
      <c r="C26" s="6" t="n">
        <v>20079</v>
      </c>
      <c r="D26" s="6" t="n">
        <v>20079</v>
      </c>
      <c r="E26" s="6" t="n">
        <v>13031</v>
      </c>
    </row>
    <row r="27">
      <c r="A27" s="4" t="inlineStr">
        <is>
          <t>Cash and cash equivalents at end of period</t>
        </is>
      </c>
      <c r="B27" s="6" t="n">
        <v>54019</v>
      </c>
      <c r="C27" s="6" t="n">
        <v>48050</v>
      </c>
      <c r="D27" s="6" t="n">
        <v>45286</v>
      </c>
      <c r="E27" s="6" t="n">
        <v>20079</v>
      </c>
    </row>
    <row r="28">
      <c r="A28" s="3" t="inlineStr">
        <is>
          <t>Non-cash investing and financing activities</t>
        </is>
      </c>
    </row>
    <row r="29">
      <c r="A29" s="4" t="inlineStr">
        <is>
          <t>Purchase of property and equipment in accrued expenses</t>
        </is>
      </c>
      <c r="C29" s="6" t="n">
        <v>114</v>
      </c>
      <c r="D29" s="6" t="n">
        <v>316</v>
      </c>
    </row>
    <row r="30">
      <c r="A30" s="4" t="inlineStr">
        <is>
          <t>Accretion of discount and dividends on preferred stock</t>
        </is>
      </c>
      <c r="B30" s="6" t="n">
        <v>8298</v>
      </c>
      <c r="C30" s="5" t="n">
        <v>1609</v>
      </c>
      <c r="D30" s="5" t="n">
        <v>4287</v>
      </c>
      <c r="E30" s="5" t="n">
        <v>98</v>
      </c>
    </row>
    <row r="31">
      <c r="A31" s="4" t="inlineStr">
        <is>
          <t>Deferred offering costs in accounts payable and accrued expenses</t>
        </is>
      </c>
      <c r="B31" s="6" t="n">
        <v>944</v>
      </c>
    </row>
    <row r="32">
      <c r="A32" s="4" t="inlineStr">
        <is>
          <t>Settlement of Series B tranche rights</t>
        </is>
      </c>
      <c r="B32" s="5" t="n">
        <v>131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Nature of the Business and Basis of Presentation</t>
        </is>
      </c>
      <c r="B4" s="4" t="inlineStr">
        <is>
          <t xml:space="preserve">1. Nature of the Business and Basis of Presentation Organization Oncorus, Inc. (the “Company”) is a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linical trials and manufacturing.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October 6, 2020, the Company completed an initial public offering (“IPO”), in which the Company issued and sold 5,800,000 shares of its common stock at a public offering price of $15.00 per share. On October 14, 2020, the Company sold an additional 757,991 shares of common stock at $15.00 per share pursuant to the underwriters’ partial exercise of their option to purchase additional shares of common stock. The total gross proceeds from the IPO were $98.4 million and the Company raised approximately $88.3 million in net proceeds after deducting underwriting discounts and commissions and offering expenses payable by the Company. Upon the closing of the IPO, all of the outstanding shares of convertible preferred stock automatically converted into 14,951,519 shares of common stock at the applicable conversion ratio then in effect. Subsequent to the closing of the IPO, there were no shares of preferred stock outstanding. In connection with the closing of the IPO, the Company filed its amended and restated certificate of incorporation pursuant to which it is authorized to issue up to 100,000,000 shares designated as common stock and 10,000,000 shares designated as preferred stock, all with a par value of $0.0001 per share. The condensed consolidated financial statements as of September 30, 2020, including share and per share amounts, do not give effect to the IPO, as it closed subsequent to September 30, 2020.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and Liquidity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September 30, 2020, its results of operations for the three and nine months ended September 30, 2020 and 2019, its changes in redeemable convertible preferred stock and stockholders’ deficit for the three and nine months ended September 30, 2020 and 2019 and its cash flows for the nine months ended September 30, 2020 and 2019. The accompanying unaudited interim condensed consolidated financial statements should be read in conjunction with the Company’s audited consolidated financial statements and the accompanying notes for the year ended December 31, 2019 found elsewhere in this prospectus. On September 23, 2020 and September 25, 2020, the Company’s board of directors and stockholders, respectively, approved a one-for-12.0874 paid-in The Company’s unaudited interim condensed consolidated financial statements as of September 30, 2020 have been prepared on the basis of the Company continuing as a going concern for the next 12 months. Management believes that the Company’s existing cash and cash equivalents, together with the net proceeds from the IPO,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
        </is>
      </c>
      <c r="C4" s="4" t="inlineStr">
        <is>
          <t xml:space="preserve">1. Nature of the Business and Liquidity Oncorus, Inc. (the “Company”) is a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and manufacturing.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has funded its operations to date primarily through private sales of redeemable convertible preferred stock. Going Concern In accordance with the Financial Accounting Standards Board (“FASB”) Accounting Standards Update (“ASU”) 2014-15, Disclosure of Uncertainties about an Entity’s Ability to Continue as a Going Concern (Subtopic 205-40), The Company has incurred recurring negative cash flows since inception and has funded its operations primarily from the sale of redeemable convertible preferred stock. The Company had an accumulated deficit of $74.3 million as of December 31, 2019. The Company had net losses of $18.0 million and $30.7 million for the years ended December 31, 2018 and 2019, respectively. The Company expects to continue to incur significant expenses and operating losses for the foreseeable future. As of July 29, 2020, the issuance date of these consolidated financial statements for the year ended December 31, 2019, the Company expects its cash and cash equivalents of $45.3 million as of December 31, 2019 will not be sufficient to fund the operating expenses and capital expenditure requirements necessary to advance its research efforts and clinical trials for one year from the issuance date of these consolidated financial statements and the Company will need to obtain additional funding. Upon reaching certain clinical development milestones for the Company’s primary clinical candidate, as defined in the terms of the Series B Redeemable Convertible Preferred Stock (“Series B”) stock purchase agreement, the Company is eligible to receive funding through the additional sale of Series B (see Note 6) in the amount of $35.8 million. In addition, the Company intends to pursue a public offering of its common stock to fund future operations. There can be no assurances, however, that the current operating plan or clinical development milestone will be achieved or that additional funding will be available or on terms acceptable to the Company. If the Company is unable to obtain sufficient funding, it could be required to delay its development efforts, limit activities and reduce research and development costs, which could adversely affect its business prospects. Based on the Company’s recurring losses and negative cash flows from operations since inception, expectation of continuing operating losses and negative cash flows from operations for the foreseeable future, and the need to raise additional capital to finance its future operations, the Company’s management concluded that there is substantial doubt about the Company’s ability to continue as a going concern within one year after the issuance date of the consolidated financial statements for the year ended December 31, 2019.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COVID-19 With the ongoing COVID-19 COVID-19 re-organized COVID-19 COVID-19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5),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Classification and Measurement of Series A-1 Upon the closing of the IPO on October 6, 2020, all shares of preferred stock converted into common stock. Prior to the IPO, the Company classified its Series A-1 A-1”) A-1 A-1 A-1 480-10-S99. A-1 A-1 Deferred Offering Costs The Company capitalizes certain legal, professional, accounting and other third-party fees that are directly associated with in-process paid-in 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ranche rights used assumptions the Company believed would be made by a market participant. The Company assessed these estimates on an ongoing basis as additional data impacting the assumptions was obtained. Refer to Note 5 for additional information regarding the valuation of the tranche rights. The Company believes that the carrying amounts of prepaid expenses, other current assets, accounts payable, and accrued expenses approximate their fair value due to the short-term nature of those instruments.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Net Loss Per Share Net loss per share attributable to common stockholders is calculated using the two-class A-1 as-converted Diluted net loss per share is computed using the more dilutive of (a) the two-class if-converted A-1, Recently Issued Accounting Pronouncements In February 2016, the FASB issued ASU No. 2016-02, Leases 2016-02”). 2016-02 right-of-use 2016-02, 2016-02 2016-02 right-to-use In August 2018, the FASB issued ASU No. 2018-13, Fair Value Measurement (Topic 820)—Disclosure Framework 2018-13”), 2018-13 2018-13</t>
        </is>
      </c>
      <c r="C4" s="4" t="inlineStr">
        <is>
          <t>2. Summary of Significant Accounting Policies 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SU of the FASB. 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A-1 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related costs and depreciation and amortization. Interest Income on Investments Interest income is separately presented on the consolidated statements of operations and comprehensive loss and consists of interest on cash and cash equivalents. 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18 and 2019, cash and cash equivalents include bank demand deposits and money market funds that invest primarily in U.S. government-backed securities and treasuries. Cash equivalents are stated at cost, which is substantially equivalent to fair value. 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s. Property and equipment are depreciated as follows: ASSET TYPE ESTIMATED USEFUL LIFE Computer equipment and software 3-5 years Furniture and fixtures 5 years Laboratory equipment 5 years Leasehold improvements Shorter of lease term or estimated useful life Upon retirement or sale, the cost and related accumulated depreciation and amortization of assets disposed of are removed from the accounts, and any resulting gain or loss is included in loss from operations as a component of other income (expen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Level 2 Level 3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Company’s Series A-1 on-going A-1 The Company believes that the carrying amounts of prepaid expenses, other current assets, accounts payable, and accrued expenses approximate their fair value due to the short-term nature of those instruments.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Deferred Rent The Company has received tenant improvement consideration from its landlord as well as free rental periods, each of which are amortized on a straight-line basis over the term of the lease. Patent Costs The Company expenses patent costs as incurred and records such costs within general and administrative expenses. Comprehensive Loss Comprehensive loss includes net loss as well as other changes in stockholders’ (deficit) equity that result from transactions and economic events other than those with stockholders. For all periods presented, net loss is the same as comprehensive loss as there are no comprehensive income items. Classification and Measurement of Series A-1 The Company has classified its Series A-1 A-1”) A-1 A-1 A-1 480-10-S99. A-1 Series A-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more-likely-than-not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In November 2018, the Company granted a performance-based option to an employee with a total fair value of $0.1 million. A portion of these options vested upon the closing of the Series B financing and stock compensation of $0.04 million was recorded in 2019 related to these vested options. The vesting condition for the remainder of these options was not considered probable and as a result, no stock-based compensation was recorded related to this portion of the award during the year ended December 31, 2019. Prior to the adoption of ASU No. 2018-07, Compensation—Stock Compensation non-employee non-employees No. 2018-07. The Company classifies stock-based compensation expense in its consolidated statements of operations and comprehensive loss in the same manner in which the award recipient’s payroll costs are classified or in which the award recipients’ service payments are classified.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The fair value of each stock option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Net Loss Per Share Net loss per share attributable to common stockholders is calculated using the two-class A-1 as-converted Diluted net loss per share is computed using the more dilutive of (a) the two-class if-converted A-1,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consolidated statement of operations and comprehensive loss. During 2019, the Company incurred $1.5 million of deferred offering costs related to the Company’s proposed initial public offering (“IPO”). These offering costs were expensed at December 31, 2019 due to the expected timing of the Company’s proposed IPO. Pro Forma Financial Information (unaudited) Upon the closing of a qualified IPO (as defined in the Company’s Certificate of Incorporation), all of the Company’s outstanding shares of Series A-1 A-1 A-1 A-1 Series A-1 A-1 The following table summarizes the Company’s unaudited pro forma net loss per share attributable to common stockholders (in thousands, except per share data): YEAR ENDED Numerator: Net loss attributable to common stockholders $ (34,991 ) Accretion of discount and dividends on redeemable convertible preferred stock 4,287 Pro forma net loss attributable to common stockholders $ (30,704 ) Denominator: Weighted average number of common shares outstanding 935 Pro forma weighted average shares outstanding after giving effect to the conversion of 8,225 Pro forma weighted average common shares outstanding 9,160 Pro forma basic and diluted net loss per share attributable to common stockholders, basic and diluted $ (3.35 ) In November 2018, the Company granted a performance-based stock option to an employee for which a portion of the vesting is triggered by completion of an IPO. The stock-based compensation expense related to the vesting of this performance award is not included in the pro forma amounts above as the impact would be immaterial. Subsequent Events The Company considers events or transactions that occur after the balance sheet date but prior to the date the financial statements are issued for potential recognition or disclosure in the financial statements. The Company has completed an evaluation of all subsequent events after the audited balance sheet date of December 31, 2019 through the date the financial statements were issued, to ensure that these financial statements include appropriate disclosure of events both recognized in the financial statements as of December 31, 2019 and events which occurred subsequently but were not recognized in the financial statements. Refer to Note 14 for disclosure of material subsequent events. Recently Issued Accounting Pronouncements In February 2016, the FASB issued ASU No. 2016-02, Leases (“ASU 2016-02”). ASU 2016-02 will a right-of-use asset 2016-02, ASU 2016-02 is 2016-02 right-to-use In August 2018, the FASB issued ASU No. 2018-13, Fair Value Measurement (Topic 820)—Disclosure Framework 2018-13”), 2018-13 2018-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in thousands): FAIR VALUE MEASUREMENTS LEVEL 1 LEVEL 2 LEVEL 3 TOTAL Assets: Money market funds $ 51,555 $ — $ — $ 51,555 $ 51,555 $ — $ — $ 51,555 FAIR VALUE MEASUREMENTS LEVEL 1 LEVEL 2 LEVEL 3 TOTAL Assets: Money market funds $ 38,430 $ — $ — $ 38,430 $ 38,430 $ — $ — $ 38,430 Liabilities: Series B tranche rights $ — $ — $ 1,876 $ 1,876 $ — $ — $ 1,876 $ 1,876 </t>
        </is>
      </c>
      <c r="C4" s="4" t="inlineStr">
        <is>
          <t xml:space="preserve">3. Fair Value Measurements The following table presents information about the Company’s financial assets and liabilities measured at fair value on a recurring basis (in thousands): FAIR VALUE MEASUREMENTS AS OF DECEMBER 31, 2018 LEVEL 1 LEVEL 2 LEVEL 3 TOTAL Assets: Money market funds $ 19,881 $ — $ — $ 19,881 $ 19,881 $ — $ — $ 19,881 FAIR VALUE MEASUREMENTS AS OF DECEMBER 31, 2019 LEVEL 1 LEVEL 2 LEVEL 3 TOTAL Assets: Money market funds $ 38,430 $ — $ — $ 38,430 $ 38,430 $ — $ — $ 38,430 Liabilities: Series B tranche rights $ — $ — $ 1,876 $ 1,876 $ — $ — $ 1,876 $ 1,876 Information regarding the valuation method and significant assumptions used in valuing the Series B tranche rights is included in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37:33Z</dcterms:created>
  <dcterms:modified xmlns:dcterms="http://purl.org/dc/terms/" xmlns:xsi="http://www.w3.org/2001/XMLSchema-instance" xsi:type="dcterms:W3CDTF">2021-02-09T16:37:33Z</dcterms:modified>
</cp:coreProperties>
</file>